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ckground and Basis of Present" sheetId="6" state="visible" r:id="rId6"/>
    <sheet xmlns:r="http://schemas.openxmlformats.org/officeDocument/2006/relationships" name="Fair Value Measurements" sheetId="7" state="visible" r:id="rId7"/>
    <sheet xmlns:r="http://schemas.openxmlformats.org/officeDocument/2006/relationships" name="Convertible Notes Payable and W" sheetId="8" state="visible" r:id="rId8"/>
    <sheet xmlns:r="http://schemas.openxmlformats.org/officeDocument/2006/relationships" name="Balance Sheet Details" sheetId="9" state="visible" r:id="rId9"/>
    <sheet xmlns:r="http://schemas.openxmlformats.org/officeDocument/2006/relationships" name="Income Taxes" sheetId="10" state="visible" r:id="rId10"/>
    <sheet xmlns:r="http://schemas.openxmlformats.org/officeDocument/2006/relationships" name="Stock-Based Compensation" sheetId="11" state="visible" r:id="rId11"/>
    <sheet xmlns:r="http://schemas.openxmlformats.org/officeDocument/2006/relationships" name="Commitments and Contingencies" sheetId="12" state="visible" r:id="rId12"/>
    <sheet xmlns:r="http://schemas.openxmlformats.org/officeDocument/2006/relationships" name="Net Income (Loss) Per Common Sh" sheetId="13" state="visible" r:id="rId13"/>
    <sheet xmlns:r="http://schemas.openxmlformats.org/officeDocument/2006/relationships" name="Subsequent Events" sheetId="14" state="visible" r:id="rId14"/>
    <sheet xmlns:r="http://schemas.openxmlformats.org/officeDocument/2006/relationships" name="Background and Basis of Prese15" sheetId="15" state="visible" r:id="rId15"/>
    <sheet xmlns:r="http://schemas.openxmlformats.org/officeDocument/2006/relationships" name="Fair Value Measurements (Tables" sheetId="16" state="visible" r:id="rId16"/>
    <sheet xmlns:r="http://schemas.openxmlformats.org/officeDocument/2006/relationships" name="Balance Sheet Details (Tables)" sheetId="17" state="visible" r:id="rId17"/>
    <sheet xmlns:r="http://schemas.openxmlformats.org/officeDocument/2006/relationships" name="Stock-Based Compensation (Table" sheetId="18" state="visible" r:id="rId18"/>
    <sheet xmlns:r="http://schemas.openxmlformats.org/officeDocument/2006/relationships" name="Net Income (Loss) Per Common 19" sheetId="19" state="visible" r:id="rId19"/>
    <sheet xmlns:r="http://schemas.openxmlformats.org/officeDocument/2006/relationships" name="Background and Basis of Prese20" sheetId="20" state="visible" r:id="rId20"/>
    <sheet xmlns:r="http://schemas.openxmlformats.org/officeDocument/2006/relationships" name="Fair Value Measurements (Detail" sheetId="21" state="visible" r:id="rId21"/>
    <sheet xmlns:r="http://schemas.openxmlformats.org/officeDocument/2006/relationships" name="Fair Value Measurements (Deta22" sheetId="22" state="visible" r:id="rId22"/>
    <sheet xmlns:r="http://schemas.openxmlformats.org/officeDocument/2006/relationships" name="Fair Value Measurements (Deta23" sheetId="23" state="visible" r:id="rId23"/>
    <sheet xmlns:r="http://schemas.openxmlformats.org/officeDocument/2006/relationships" name="Fair Value Measurements (Deta24" sheetId="24" state="visible" r:id="rId24"/>
    <sheet xmlns:r="http://schemas.openxmlformats.org/officeDocument/2006/relationships" name="Convertible Notes Payable and25" sheetId="25" state="visible" r:id="rId25"/>
    <sheet xmlns:r="http://schemas.openxmlformats.org/officeDocument/2006/relationships" name="Balance Sheet Details (Details)" sheetId="26" state="visible" r:id="rId26"/>
    <sheet xmlns:r="http://schemas.openxmlformats.org/officeDocument/2006/relationships" name="Income Taxes (Details)" sheetId="27" state="visible" r:id="rId27"/>
    <sheet xmlns:r="http://schemas.openxmlformats.org/officeDocument/2006/relationships" name="Stock-Based Compensation (Detai" sheetId="28" state="visible" r:id="rId28"/>
    <sheet xmlns:r="http://schemas.openxmlformats.org/officeDocument/2006/relationships" name="Stock-Based Compensation (Det29" sheetId="29" state="visible" r:id="rId29"/>
    <sheet xmlns:r="http://schemas.openxmlformats.org/officeDocument/2006/relationships" name="Stock-Based Compensation (Det30" sheetId="30" state="visible" r:id="rId30"/>
    <sheet xmlns:r="http://schemas.openxmlformats.org/officeDocument/2006/relationships" name="Stock-Based Compensation (Det31" sheetId="31" state="visible" r:id="rId31"/>
    <sheet xmlns:r="http://schemas.openxmlformats.org/officeDocument/2006/relationships" name="Commitments and Contingencies (" sheetId="32" state="visible" r:id="rId32"/>
    <sheet xmlns:r="http://schemas.openxmlformats.org/officeDocument/2006/relationships" name="Net Income (Loss) Per Common 33" sheetId="33" state="visible" r:id="rId33"/>
    <sheet xmlns:r="http://schemas.openxmlformats.org/officeDocument/2006/relationships" name="Net Income (Loss) Per Common 34"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427">
  <si>
    <t>Document and Entity Information - shares</t>
  </si>
  <si>
    <t>6 Months Ended</t>
  </si>
  <si>
    <t>Jun. 30, 2017</t>
  </si>
  <si>
    <t>Aug. 01, 2017</t>
  </si>
  <si>
    <t>Document And Entity Information [Abstract]</t>
  </si>
  <si>
    <t>Entity Registrant Name</t>
  </si>
  <si>
    <t>REVA Medical, Inc.</t>
  </si>
  <si>
    <t>Entity Central Index Key</t>
  </si>
  <si>
    <t>Document Type</t>
  </si>
  <si>
    <t>10-Q</t>
  </si>
  <si>
    <t>Document Period End Date</t>
  </si>
  <si>
    <t>Jun. 30,
		2017</t>
  </si>
  <si>
    <t>Amendment Flag</t>
  </si>
  <si>
    <t>false</t>
  </si>
  <si>
    <t>Current Fiscal Year End Date</t>
  </si>
  <si>
    <t>--12-31</t>
  </si>
  <si>
    <t>Trading Symbol</t>
  </si>
  <si>
    <t>RVA</t>
  </si>
  <si>
    <t>Entity Filer Category</t>
  </si>
  <si>
    <t>Accelerated Filer</t>
  </si>
  <si>
    <t>Entity Common Stock, Shares Outstanding</t>
  </si>
  <si>
    <t>Document Fiscal Year Focus</t>
  </si>
  <si>
    <t>Document Fiscal Period Focus</t>
  </si>
  <si>
    <t>Q2</t>
  </si>
  <si>
    <t>Consolidated Balance Sheets (Unaudited) - USD ($)</t>
  </si>
  <si>
    <t>Dec. 31, 2016</t>
  </si>
  <si>
    <t>Current Assets:</t>
  </si>
  <si>
    <t>Cash and cash equivalents</t>
  </si>
  <si>
    <t>Inventory</t>
  </si>
  <si>
    <t>Prepaid expenses and other current assets</t>
  </si>
  <si>
    <t>Total current assets</t>
  </si>
  <si>
    <t>Non-Current Assets:</t>
  </si>
  <si>
    <t>Property and equipment, net</t>
  </si>
  <si>
    <t>Other non-current assets</t>
  </si>
  <si>
    <t>Total non-current assets</t>
  </si>
  <si>
    <t>Total Assets</t>
  </si>
  <si>
    <t>Current Liabilities:</t>
  </si>
  <si>
    <t>Accounts payable</t>
  </si>
  <si>
    <t>Accrued expenses and other current liabilities</t>
  </si>
  <si>
    <t>Convertible notes payable</t>
  </si>
  <si>
    <t>Accrued interest on convertible notes payable</t>
  </si>
  <si>
    <t>Total current liabilities</t>
  </si>
  <si>
    <t>Long-Term Liabilities:</t>
  </si>
  <si>
    <t>Common stock warrant liability</t>
  </si>
  <si>
    <t>Other long-term liabilities</t>
  </si>
  <si>
    <t>Total long-term liabilities</t>
  </si>
  <si>
    <t>Total Liabilities</t>
  </si>
  <si>
    <t>Commitments and contingencies (Note 7)</t>
  </si>
  <si>
    <t xml:space="preserve"> </t>
  </si>
  <si>
    <t>Stockholders' Deficit</t>
  </si>
  <si>
    <t>Common stock</t>
  </si>
  <si>
    <t>Undesignated preferred stock ― $0.0001 par value; 5,000,000 shares authorized; no shares issued or outstanding</t>
  </si>
  <si>
    <t>Additional paid-in capital</t>
  </si>
  <si>
    <t>Accumulated deficit</t>
  </si>
  <si>
    <t>Total Stockholders' Deficit</t>
  </si>
  <si>
    <t>Total Liabilities and Stockholders' Deficit</t>
  </si>
  <si>
    <t>Class B common stock</t>
  </si>
  <si>
    <t>Consolidated Balance Sheets (Parenthetical) - $ / shares</t>
  </si>
  <si>
    <t>Common stock, par value (in dollars per share)</t>
  </si>
  <si>
    <t>Common stock, shares authorized</t>
  </si>
  <si>
    <t>Common stock, shares issued</t>
  </si>
  <si>
    <t>Common stock, shares outstanding</t>
  </si>
  <si>
    <t>Undesignated preferred stock, par value (in dollars per share)</t>
  </si>
  <si>
    <t>Undesignated preferred stock, shares authorized</t>
  </si>
  <si>
    <t>Undesignated preferred stock, shares issued</t>
  </si>
  <si>
    <t>Undesignated preferred stock, shares outstanding</t>
  </si>
  <si>
    <t>Consolidated Statements of Operations and Comprehensive Income (Loss) (Unaudited) - USD ($) $ in Thousands</t>
  </si>
  <si>
    <t>3 Months Ended</t>
  </si>
  <si>
    <t>Jun. 30, 2016</t>
  </si>
  <si>
    <t>Operating Expense:</t>
  </si>
  <si>
    <t>Research and development</t>
  </si>
  <si>
    <t>Selling, general, and administrative</t>
  </si>
  <si>
    <t>Loss from operations</t>
  </si>
  <si>
    <t>Other Income (Expense):</t>
  </si>
  <si>
    <t>Interest expense</t>
  </si>
  <si>
    <t>Loss on issuance of convertible notes payable and warrants to purchase common stock</t>
  </si>
  <si>
    <t>Gain (loss) on change in fair value of convertible notes payable and warrant liability</t>
  </si>
  <si>
    <t>Other income (expense)</t>
  </si>
  <si>
    <t>Net Income (Loss) and Comprehensive Income (Loss)</t>
  </si>
  <si>
    <t>Net Income (Loss) Per Common Share:</t>
  </si>
  <si>
    <t>Basic</t>
  </si>
  <si>
    <t>Diluted</t>
  </si>
  <si>
    <t>Shares Used to Compute Net Income (Loss) per Share:</t>
  </si>
  <si>
    <t>Consolidated Statements of Cash Flows (Unaudited) - USD ($)</t>
  </si>
  <si>
    <t>Cash Flows from Operating Activities:</t>
  </si>
  <si>
    <t>Net income (loss)</t>
  </si>
  <si>
    <t>Non-cash adjustments to reconcile net income (loss) to net cash used for operating activities:</t>
  </si>
  <si>
    <t>Depreciation and amortization</t>
  </si>
  <si>
    <t>Loss on property and equipment disposal</t>
  </si>
  <si>
    <t>Stock-based compensation</t>
  </si>
  <si>
    <t>Interest expense on convertible notes payable</t>
  </si>
  <si>
    <t>Loss (gain) on change in fair value of convertible notes payable and warrant liability</t>
  </si>
  <si>
    <t>Changes in operating assets and liabilities:</t>
  </si>
  <si>
    <t>Net cash used for operating activities</t>
  </si>
  <si>
    <t>Cash Flows from Investing Activities:</t>
  </si>
  <si>
    <t>Purchases of property and equipment</t>
  </si>
  <si>
    <t>Net cash used for investing activities</t>
  </si>
  <si>
    <t>Cash Flows from Financing Activities:</t>
  </si>
  <si>
    <t>Proceeds from issuances of common stock</t>
  </si>
  <si>
    <t>Repurchase of common stock</t>
  </si>
  <si>
    <t>Proceeds from issuances of convertible notes payable and warrants, net</t>
  </si>
  <si>
    <t>Net cash provided by financing activities</t>
  </si>
  <si>
    <t>Net increase (decrease) in cash and cash equivalents</t>
  </si>
  <si>
    <t>Cash and cash equivalents at beginning of period</t>
  </si>
  <si>
    <t>Cash and Cash Equivalents at End of Period</t>
  </si>
  <si>
    <t>Supplemental Non-Cash Information:</t>
  </si>
  <si>
    <t>Property and equipment in accounts payable at end of period</t>
  </si>
  <si>
    <t>Adjustment to beginning accumulated deficit upon adoption of ASU 2016-09</t>
  </si>
  <si>
    <t>Warrant liability transferred to equity upon exercise</t>
  </si>
  <si>
    <t>Background and Basis of Presentation</t>
  </si>
  <si>
    <t>Organization Consolidation And Presentation Of Financial Statements [Abstract]</t>
  </si>
  <si>
    <t xml:space="preserve">1. Background : REVA Medical, Inc. (“REVA” or the “Company”) was incorporated in California in 1998 under the name MD3, Inc. In March 2002, we changed our name to REVA Medical, Inc. In October 2010, we reincorporated in Delaware. We established a non-operating wholly owned subsidiary, REVA Germany GmbH, in 2007. In these notes the terms “us,” “we,” or “our” refer to REVA and our consolidated subsidiary unless context dictates otherwise. We are a medical device company that is focused on developing and commercializing products for use in humans, utilizing our proprietary polymer technologies. On April 3, 2017, our first product was approved for sale under a CE Mark, which allows us to market and sell in Europe and other jurisdictions that recognize the CE Mark. The product is our Fantom Fantom In December 2010 we completed an initial public offering of our common stock in Australia and registered with the U.S. Securities and Exchange Commission (“SEC”) and, consequently, became an SEC filer. Our stock is traded in the form of CHESS Depositary Interests (“CDIs”) on the Australian Securities Exchange (“ASX”); each share of our common stock is equivalent to ten CDIs. Our trading symbol is “RVA.AX.” We may pursue a listing of our common stock on a U.S. stock exchange, within the next year, at which time we would become dual-listed. Basis of Presentation : We have prepared the accompanying consolidated financial statements in accordance with U.S. generally accepted accounting principles (“GAAP”) and the rules and regulations of the SEC for reporting of interim financial information and, therefore, certain information and footnote disclosures normally included in annual financial statements have been omitted. Accordingly, these interim financial statements should be read in conjunction with Management’s Discussion and Analysis of Financial Condition and Results of Operations contained in this report and with the audited financial statements and accompanying footnotes included in our Annual Report on Form 10-K (“Form 10-K”) for the year ended December 31, 2016. Our consolidated financial statements include the accounts of REVA and our wholly owned subsidiary. All intercompany transactions and balances, if any, have been eliminated in consolidation. These interim consolidated financial statements are unaudited; the consolidated balance sheet as of December 31, 2016 was derived from the Company’s audited financial statements included in our Form 10-K for the year ended December 31, 2016. These interim financial statements have been prepared on the same basis as our annual financial statements and, in our opinion, all adjustments, consisting only of normal recurring accruals, considered necessary for a fair statement of the results of these interim periods have been included. The results of operations for the three- and six-month periods ended June 30, 2017 are not necessarily indicative of the results to be expected for the year ending December 31, 2017 or for any other interim period. Capital Resources : We had cash and cash equivalents totaling $29,147,000 as of June 30, 2017, which we believe will be sufficient to fund our operating and capital needs through at least the third quarter of 2018. These cash resources include approximately $32,567,000 in cash proceeds received during the second quarter of 2017 upon the issuance of convertible notes and warrants, net of costs of the transaction and the repurchase of common stock from one investor to the transaction. Although we have received CE Marking of our Fantom 1. (continued) Use of Estimates : In order to prepare our financial statements in conformity with GAAP, we make estimates and assumptions that affect the reported amounts in the financial statements and accompanying notes. Our most significant estimates relate to the fair value of our convertible notes payable, the fair value of our warrant liability, our operating expense accruals, and our stock-based compensation. Actual results could differ from our estimates. Inventory : We received CE Mark regulatory approval of our Fantom scaffold on April 3, 2017, at which time we began capitalizing raw material purchases and commercial scaffold production costs to inventory. Through June 30, 2017, we had not sold any product and our inventory consisted of $178,000 in raw materials, $16,000 of work-in-process, and $312,000 of finished goods, stated at the lower of cost or net realizable value based on the first-in, first-out cost method (“FIFO”). Our policy is to record an estimated allowance against inventory for unsalable, obsolete, or impaired inventory, with a corresponding increase to costs of revenue; through June 30, 2017, no inventory was considered to be unsalable, obsolete, or impaired and, therefore, no allowance was recorded. We record the cost of product used in research and development or clinical trials as research and development expense; we do not use commercial inventory for such purposes. Convertible Notes Payable : We analyze convertible notes payable at issue date to determine balance sheet classification, issue discounts or premiums, and embedded or derivative features. If embedded or derivative features give rise to separate accounting, we make an election to account for the notes at cost or at fair value. If fair value accounting is elected, on the issue date we record the difference between the issue price and the fair value of the combined securities issued in a transaction as a gain or loss in the consolidated statement of operations. We remeasure the fair value of the notes at each reporting date and record the change in fair value as a gain (upon a decrease in fair value) or a loss (upon an increase in fair value) as a component of other income (expense) in our consolidated statement of operations. Following our analysis of their embedded and derivative features, we elected fair value accounting for all issues of our convertible notes payable as management believes the notes will be converted into common stock, rather than repaid, and the fair value method presents an estimate of the value of the underlying common stock, and, therefore a more appropriate value of these liabilities than would be provided under the cost method. Common Stock Warrants : The fair value of warrants issued for the purchase of common stock is recorded as a liability whenever warrants call for issuance of registered shares upon exercise, a condition that we may not be able to accommodate and which would then result in a net settlement of the warrants. Until the time warrants are exercised or expire, we remeasure their fair value at each reporting date and record the change in fair value as a gain or loss component of other income (expense) in our consolidated statement of operations. Revenue : Through June 30, 2017, we had not recorded any revenue. Once we begin commercial sales, we will recognize revenue when title and risk of loss transfers to a customer, which is expected to be following shipment and when the customer’s right of return or replacement expires. Research and Development Costs : We expense our research and development costs as incurred. These costs include salaries, employee benefits, laboratory supplies, consulting services, production materials and services, preclinical and clinical costs, technology license fees, laboratory equipment depreciation, facility costs, certain indirect costs, and the costs to commercially manufacture our Fantom scaffold prior to receiving the CE Mark regulatory approval. Following regulatory approval on April 3, 2017, the costs of commercial manufacturing are capitalized to inventory. Recently Adopted Accounting Pronouncements : We adopted ASU 2016-09, Stock Compensation: Improvements to Employee Share-Based Payment Accounting , effective January 1, 2017. ASU 2016-09 simplifies certain aspects of accounting for stock-based compensation, including the accounting for income taxes, the option to recognize forfeiture credits as they occur rather than as an estimate of future activity, and classifications in the statement of cash flows. Upon the adoption, we recorded a cumulative effect adjustment to our accumulated deficit of approximately $53,000, with a corresponding increase to additional paid-in capital, to reverse our forfeiture estimate for unvested awards. All forfeitures occurring after adoption are being recognized in the consolidated statement of operations in the reporting period in which they occur. We had no forfeitures during the six months ended June 30, 2017. 1. (continued) Recent Accounting Pronouncements : In May 2014, ASU 2014-09, Revenue from Contracts with Customers (Topic 606) , was issued; several subsequent pronouncements were issued to clarify and refine the guidance in ASU 2014-09. The standard outlines a single comprehensive model to use in accounting for revenue arising from contracts with customers and supersedes most current revenue recognition guidance. Revenue recognized under ASU 2014-09 will represent the consideration an entity expects to be entitled to in exchange for the transfer of goods or services to a customer; it also requires additional disclosures about the nature, amount, timing, and uncertainty of revenue and cash flows arising from customer contracts. We will be required to adopt this pronouncement in the first quarter of 2018, using either a full retrospective or modified retrospective approach. Since we are currently launching commercial operations, had no commercial sales through June 30, 2017, and do not yet have a standard approach to customer contracting, we are evaluating ASU 2014-09 and plan to determine an implementation approach once we have established at least a small base of commercial customers and contracts. In February 2016, ASU 2016-02, Leases </t>
  </si>
  <si>
    <t>Fair Value Measurements</t>
  </si>
  <si>
    <t>Fair Value Disclosures [Abstract]</t>
  </si>
  <si>
    <t>2. We measure the fair value of our financial and non-financial assets and liabilities at each reporting date in accordance with the fair value hierarchy according to GAAP, which requires that f air value measurements be classified and disclosed in one of the following three categories: Level 1 – Quoted market prices for identical assets or liabilities in active markets at the measurement date; Level 2 – Inputs other than Level 1 that are observable, either directly or indirectly, such as quoted prices for similar assets or liabilities in active or non-active markets, or other inputs that can be corroborated by observable market data for substantially the full term of an asset or liability; and, Level 3 – Unobservable inputs that are supported by little or no market activity and that are significant to the fair value of an asset or liability, including management’s best estimate of the factors that market participants would use in pricing an asset or liability at the measurement date. We carry our convertible notes payable (the “Notes”) and common stock warrant liability at fair value; these recurring financial instruments are considered to be Level 3 financial liabilities. Through June 30, 2017, we carry our other assets and liabilities at amortized cost, which we consider to be reasonable estimates of their fair values due to their short-term nature and, therefore, do not provide their fair value information in the following table. Utilizing the lowest level inputs available under the measurement hierarchy, the fair values of our measured financial instruments, consisting only of liabilities, are as follows:
Level 3
(in thousands)
Fair Value of Liabilities at December 31, 2016:
Convertible notes payable
$
91,655
Fair Value of Liabilities at June 30, 2017:
Convertible notes payable
$
116,778
Common stock warrant liability
6,181
$
122,959
We had no Level 1 or Level 2 financial instruments through June 30, 2017. 2. (continued) The fair values of our Notes were determined utilizing a Least Squares Monte Carlo simulation model; the fair value of our warrants to purchase common stock was determined using either a Least Squares Monte Carlo simulation model or a Black-Scholes valuation model, depending on their exercise price and other features. These models require use of unobservable inputs that are determined by management, with the assistance of independent experts. These inputs represent our best estimates, but involve certain inherent uncertainties. We use the market value of the underlying stock, a life equal to the contractual life of the financial instrument, incremental borrowing rates and bond yields that correspond to instruments of similar credit worthiness and the instrument’s remaining life, an estimate of volatility based on the historical prices of our trading securities, and we make assumptions as to our abilities to test and commercialize our product(s), to obtain future financings when and if needed, to comply with the terms and conditions of our Notes, and the probability of a change in control event. A summary of the assumptions used to value these Level 3 securities is as follows:
December 31,
June 30,
2016
2017
Market price per share of common stock
$7.88
$6.60
Risk-free interest rate
2.0%
1.9%
Expected volatility of common stock
80.0%
45.0%
Expected life (in years)
2.87
2.37 – 4.96
Bond yield of equivalent securities
27.0%
25.4% – 27.1% A significant change in the market price per share, expected volatility, or bond yield of equivalent securities, in isolation, would result in significantly higher or lower fair value measurements. In combination, changes in these inputs could result in a significantly higher or lower fair value measurement if the input changes were to be aligned, or could result in a minimally higher or lower fair value measurement if the input changes were of a compensating nature. We recorded a total of $2,966,000 and $8,178,000 in unrealized gains during the three-month periods, and a total of $29,798,000 in unrealized losses and $16,316,000 in unrealized gains during the six-month periods, ended June 30, 2016 and 2017, respectively, that arose from the change in fair value on our Level 3 financial liabilities. Our Level 3 fair value activity through June 30, 2017 is as follows:
Level 3
(in thousands)
Balance at December 31, 2016
$
91,655
Gain from Change in Fair Value:
Convertible notes payable
(8,138
)
Balance at March 31, 2017
83,517
Fair Value on Issuance Dates:
Convertible notes payable
40,954
Warrants to purchase common stock
6,666
Gain from Change in Fair Value:
Convertible notes payable
(7,693
)
Warrants to purchase common stock
(485
)
Balance at June 30, 2017
$
122,959</t>
  </si>
  <si>
    <t>Convertible Notes Payable and Warrants to Purchase Common Stock</t>
  </si>
  <si>
    <t>Convertible Notes Payable [Abstract]</t>
  </si>
  <si>
    <t xml:space="preserve">3. Convertible Notes Payable and Warrants to Purchase Common Stock In May 2017, we issued 338 convertible notes and in June 2017 we issued 133 convertible notes (collectively, the “2017 Notes”), each with a face value of $100,000, for total gross cash proceeds of $47,100,000. From these cash proceeds, we repurchased 1,732,260 shares of our common stock from one of the 2017 Note investors at $7.212 per share, for a total repurchase of $12,493,000, and incurred transaction costs of $2,115,000, leaving us with net proceeds of $32,492,000. The 2017 Notes are convertible at any time at the holders’ election; the conversion rate as of June 30, 2017 was $8.655 per share, which would result in issuing 5,441,941 shares of common stock upon conversion. The conversion rate is downward adjustable based on the issue price of securities in a future Company financing, if any, to a minimum of $7.212 per share. The 2017 Notes mature five years from issue date, if not converted or redeemed earlier. Interest accrues at the rate of 8.0 percent per annum, compounded annually, and is payable upon redemption or maturity; accrued interest is not payable or convertible upon conversion of the notes. Holders of the 2017 Notes have a right to request redemption of the notes (face value plus accrued interest) on November 4, 2019, if they have not been previously converted or redeemed, if the holders have provided at least 30 days’ written notice to elect such a redemption. On their issue dates, we evaluated the 2017 Notes and, following an analysis of the embedded and derivative features, made an irrevocable election to account for the notes at fair value. The fair value on June 30, 2017 was estimated to be $6,259,000 below the $47,100,000 face value of the 2017 Notes. A decrease of $113,000 in the fair value of the notes between their issue dates in May and June 2017 and the June 30, 2017 reporting date was recorded as a gain in our consolidated statement of operations. In addition to the $2,115,000 transaction costs, which we recorded as interest expense in our consolidated statement of operations upon the fair value accounting election, we accrued a total of $474,000 in interest expense on the 2017 Notes for the period from issue date to June 30, 2017. In November 2014, we issued 250 convertible notes (the “2014 Notes”), each with a face value of $100,000, for total gross cash proceeds of $25,000,000. The 2014 Notes are convertible at any time at the holders’ election into a total of 11,506,155 shares of common stock, which is a conversion rate of $2.17275 per share. The 2014 Notes mature on November 14, 2019, if not converted or redeemed earlier. Interest accrues at the rate of 7.54 percent per annum, compounded annually, and is payable upon redemption or maturity; accrued interest is not payable or convertible upon conversion of the 2014 Notes. Effective June 1, 2017, upon stockholder approval, the one-time option for holders to redeem the notes on June 30, 2017 and the provision for an automatic conversion of the notes were eliminated and the 2014 Notes were modified to be subordinated to the 2017 Notes. On their issue date, we evaluated the 2014 Notes and, following an analysis of the embedded and derivative features, we made an irrevocable election to account for the notes at fair value. Following the June 1, 2017 modifications, we continued to account for the 2014 Notes under the fair value method. The fair values of the 2014 Notes as of December 31, 2016 and June 30, 2017 were calculated to be $66,655,000 and $50,937,000, respectively, higher than the unpaid principal balance of the Notes of $25,000,000. The increase of $29,798,000 and the decrease of $15,718,000 in the fair value of the Notes during the six months ended June 30, 2016 and 2017, respectively, were recorded as a loss and a gain, respectively, in our consolidated statement of operations. We accrued $505,000 and $544,000 for the three-month periods, and $1,011,000 and $1,081,000 for the six-month periods, ended June 30, 2016 and 2017, respectively, in interest expense on the 2014 Notes. In connection with issuing the 2017 Notes, in May 2017 and June 2017 we issued warrants to purchase up to 2,119,500 shares of common stock. The warrants are immediately exercisable and expire five years from issue date. Through June 30, 2017, the exercisable price of the warrants was $5.00 per share; the exercise price could be adjusted upward to a maximum of $7.212 per share, based on the issue price of securities in a future Company financing, if any. The fair value of the warrants on June 30, 2017 was estimated to be $485,000 less than the fair value on issue date, which we recorded as a gain on change in fair value in our consolidated statement of operations. The aggregate fair value of the 2017 Notes and warrants on their issue dates was estimated to be $47,620,000, which was $520,000 higher than the $47,100,000 issue price; we recorded this difference as a loss on issuance in the consolidated statement of operations. The warrants we issued in November 2014 in connection with issuing the 2014 Notes were exercised in full on or before February 12, 2016. Prior to their exercise, we recorded their change in fair value in our consolidated statement of operations. The loss on change in fair value from January 1, 2016 to February 12, 2016 was $8,957,000. </t>
  </si>
  <si>
    <t>Balance Sheet Details</t>
  </si>
  <si>
    <t>Balance Sheet Related Disclosures [Abstract]</t>
  </si>
  <si>
    <t>4. Property and Equipment and Accrued Expenses : Components of our property and equipment and accrued expenses and other current liabilities are as follows:
December 31,
June 30,
2016
2017
(in thousands)
Property and Equipment:
Furniture, office equipment, and software
$
655
$
655
Laboratory equipment
6,604
6,112
Leasehold improvements
2,412
2,412
9,671
9,179
Accumulated depreciation and amortization
(7,394
)
(7,279
)
$
2,277
$
1,900
Accrued Expenses and Other Current Liabilities:
Accrued salaries and other employee costs
$
1,456
$
836
Accrued operating expenses
519
481
Accrued use taxes and other
198
113
$
2,173
$
1,430</t>
  </si>
  <si>
    <t>Income Taxes</t>
  </si>
  <si>
    <t>Income Tax Disclosure [Abstract]</t>
  </si>
  <si>
    <t xml:space="preserve">5. We have reported tax net operating losses since our inception through June 30, 2017; therefore, no provision for income taxes has been recorded since our inception. The net operating tax loss carryforwards arising from our net losses may be available to offset future taxable income for income tax purposes; however, under Internal Revenue Code (“IRC”) Sections 382 and 383, use of the net operating tax loss carryforwards, as well as our research tax credit carryforwards, may be limited based on cumulative changes in ownership. We have established a valuation allowance against our net deferred tax assets due to the uncertainty surrounding the realization of those assets and we, therefore, have no deferred asset or liability balance for any reporting period. We periodically evaluate the recoverability of the deferred tax assets and, when it is determined that it is more-likely-than-not that the deferred tax assets are realizable, the valuation allowance will be reduced. Due to our valuation allowance, future changes in our unrecognized tax benefits will not impact our effective tax rate. </t>
  </si>
  <si>
    <t>Stock-Based Compensation</t>
  </si>
  <si>
    <t>Disclosure Of Compensation Related Costs Sharebased Payments [Abstract]</t>
  </si>
  <si>
    <t>6. The Plan : Our 2010 Equity Incentive Plan, as amended (the “Plan”), provides for grants of incentive and non-qualified stock options for purchase of our common stock at a price per share equal to the closing market price on the date of grant and for awards of restricted stock units (“RSUs”) and restricted stock, for which there is no consideration payable by the recipient. The number of shares reserved for issuance under the Plan may be increased annually by up to three percent of the outstanding stock of the Company and on January 1, 2017, an additional 1,285,544 shares were reserved for issuance under the Plan. An aggregate of 9,266,190 shares are reserved for issuance under the Plan as of June 30, 2017. One share of common stock is issued for each stock option that is exercised or each RSU that vests. All stock issuances under the Plan are made with new shares from our authorized but unissued common stock. The term of grants and awards under the Plan may not exceed ten years. 6. (continued) Employees, non-employee directors, and consultants are eligible to participate in the Plan. For purposes of determining stock-based compensation expense, we include non-employee directors with employees; we account for consultant compensation expense separately. Option activity under the Plan is as follows:
Weighted
Average
Options
Exercise
Outstanding
Price
Balance at December 31, 2015
5,912,425
$6.46
Granted
570,100
$8.22
Cancelled
(106,834
)
$10.81
Exercised
(247,499
)
$4.04
Balance at December 31, 2016
6,128,192
$6.65
Granted
474,600
$7.60
Cancelled
(6,980
)
$5.95
Balance at June 30, 2017
6,595,812
$6.72 Vesting periods of stock and unit awards and option grants are determined by the Company’s board of directors. The majority of options granted by the Company vest over four years, with 25 percent vesting on the one-year anniversary of the vesting commencement date and 75 percent vesting in equal monthly installments thereafter. A majority of those options are exercisable at any time but, if exercised, are subject to a lapsing right of repurchase by us at the exercise price until fully vested. During March 2015, we granted a total of 316,000 options that vest based on certain performance milestones of the Company. We estimated the vesting term for each performance objective on the date of grant, and on each reporting date thereafter, based on our internal timelines and operating projections. Our estimates of vesting ranged from approximately nine to 30 months at the grant date in March 2015; we estimated the remaining vesting term to be 12 months as of December 31, 2016 and to be nine months as of June 30, 2017. A total of 65 percent of these options had vested as of June 30, 2017; a total of 12,250 were cancelled during the year ended December 31, 2016 and none were cancelled during the six months ended June 30, 2017. During January 2013 and May 2013 we awarded 40,000 shares, and 47,500 shares, respectively, of restricted stock; 25 percent of each award vests on each annual anniversary date of the award. As of June 30, 2017 all of these awards had vested and none had been cancelled. During March 2015, we awarded 824,200 RSUs to employees. These RSUs vest based on certain performance milestones of the Company. We estimated the vesting term for each performance objective on the award date, and on each reporting date thereafter, based on our internal timelines and operating projections. Our estimates of vesting ranged from approximately 21 to 30 months at the award date in March 2015; we estimated the remaining weighted average vesting term to be 8.1 months as of December 31, 2016 and to be 10.1 months as of June 30, 2017. None of these RSUs had vested as of June 30, 2017; a total of 118,000 were cancelled during the year ended December 31, 2016 and none were cancelled during the six months ended June 30, 2017. During May 2016, we awarded 35,200 RSUs and during July 2016 we awarded 12,600 RSUs to non-employee directors; all of these RSUs vested on May 25, 2017 and none were cancelled. During March 2017, we awarded 175,550 RSUs and during May 2017 we awarded 29,250 RSUs to employees; one-third of each award vests on each annual anniversary date of the award. Through June 30, 2017, none of these RSUs had been cancelled. No tax benefits arising from stock-based compensation have been recognized in the consolidated statements of operations and comprehensive loss through June 30, 2017. 6. (continued) Grants and Awards to Employees : We account for option grants, restricted stock awards, and RSU awards to employees based on their estimated fair values on the date of grant or award, with the resulting stock-based compensation recorded over the requisite service period on a straight-line basis. For the options and RSUs that vest upon performance milestones, we estimate the probability that the performance milestones will be met and record the related stock-based compensation expense. During the three months ended March 31, 2016, we determined that two of the three performance targets for our performance-based awards continued to be probable of being achieved and, therefore, we recorded straight-line quarterly expense of $344,000 for those awards only. During the three months ended June 30, 2016, we determined that all three of the performance targets were probable of being achieved, and, therefore, recorded cumulative expense for the third performance target during the second quarter of 2016. We continued to believe all three performance targets were probable of being achieved through June 30, 2017 and recorded straight-line expense of $128,000 and $208,000 for the awards during the respective three- and six-month periods ended June 30, 2017. Stock-based compensation arising from employee options and awards under the Plan is as follows:
Three Months Ended
Six Months Ended
June 30,
June 30,
2016
2017
2016
2017
(in thousands)
(in thousands)
Employee Stock-Based Compensation:
Research and development expense
$
800
$
184
$
1,164
$
346
Selling, general, and administrative expense
1,075
793
1,866
1,543
$
1,875
$
977
$
3,030
$
1,889
The fair value of restricted stock and RSU awards is equal to the closing market price of our common stock on the date of award. The fair value of options granted was estimated on the date of grant using the following weighted-average assumptions:
Six Months Ended
June 30,
2016
2017
Risk-free interest rate
1.6%
2.3%
Expected volatility of common stock
57.5%
66.1%
Expected life in years
6.17
6.25
Dividend yield
0%
0%
The assumed risk-free interest rate was based on the implied yield on a U.S. Treasury zero-coupon issue with a remaining term equal to the expected life of the option. The assumed volatility through June 30, 2016 was calculated based on the historical market prices of a selected group of publicly traded companies considered to be our peers; we used peer group data due to our limited historical trading data but adjusted the 2016 volatility upward by approximately ten percent to allow us to move toward using our trading history, which is more volatile than our peer group. Beginning in 2017, we use our historical market prices; our securities began trading on our IPO date of December 23, 2010, which provides approximately 6.5 years’ history as of June 30, 2017. For options that vest based on passage of time, the expected option life was calculated using the simplified method under the accounting standard for stock compensation and a ten-year option expiration; we use the simplified method because we do not yet have adequate option activity history to establish a reasonable expected life. For options that vest based on performance achievements, the expected life was calculated based on the requisite service periods estimated by management and a ten-year option expiration. The expected dividend yield of zero reflects that we have not paid cash dividends since inception and do not intend to pay cash dividends in the foreseeable future. The options granted to employees during the six months ended June 30, 2017 had a weighted average grant date fair value of $4.70. The aggregate intrinsic value of options exercised during the six months ended June 30, 2016 was $92,000; no options were exercised during the six months ended June 30, 2017.</t>
  </si>
  <si>
    <t>Commitments and Contingencies</t>
  </si>
  <si>
    <t>Commitments And Contingencies Disclosure [Abstract]</t>
  </si>
  <si>
    <t>7. Commitments and Contingencies We have licensed certain patents and other intellectual property rights related to the composition and coating of our scaffolds and other biomaterial technologies. Terms of these licenses include provisions for royalty payments upon sales of products utilizing the technology. The amount of royalty varies depending upon type of product, use of product, stage of product, location of sale, and ultimate sales volume, and ranges from a minimum of approximately $15 per unit to a maximum of approximately $50 per unit sold, with license provisions for escalating minimum royalties that could be as high as $2,200,000 per year. Additionally, in the event we sublicense the technology and receive certain milestone payments, the licenses require that up to 40 percent of the milestone amount be paid to the licensors. Additional terms of the technology licenses include annual licensing payments of $175,000 until the underlying technology has been commercialized. Since commercial sales of our Fantom</t>
  </si>
  <si>
    <t>Net Income (Loss) Per Common Share</t>
  </si>
  <si>
    <t>Earnings Per Share [Abstract]</t>
  </si>
  <si>
    <t>8. Basic net income (loss) per common share is calculated by dividing the net income (loss) attributable to common stockholders by the weighted average number of common shares outstanding for the period, without consideration for common stock equivalents. Diluted net loss per share is computed by dividing the net loss attributable to common stockholders by the weighted average number of common share equivalents outstanding for the period determined using the treasury-stock method and the if-converted method, as applicable. For this calculation, common stock options and restricted stock subject to forfeiture are considered to be common stock equivalents; common stock equivalents are used in the calculation of diluted net loss per share only when their effect is dilutive. Basic net income (loss) per share reconciles to fully diluted net loss per share as follows (dollars in thousands):
Three Months Ended
Six Months Ended
June 30,
June 30,
2016
2017
2016
2017
Diluted Net Loss:
Net income (loss) used for basic net income (loss) per share
$
(4,555
)
$
(503
)
$
(45,353
)
$
921
Interest expense on convertible notes payable
—
—
—
1,081
Gain on change in fair value of convertible notes payable
—
—
—
(15,718
)
$
(4,555
)
$
(503
)
$
(45,353
)
$
(13,716
)
Weighted Average Shares Used to Compute Diluted Net Loss per Share:
Shares used for basic net income (loss) per share
42,569,166
41,988,220
41,520,092
42,410,841
Common share equivalents
—
—
—
11,506,156
42,569,166
41,988,220
41,520,092
53,916,997
8. (continued) The following weighted average shares were excluded from the computations of diluted net loss per share because including them would have been antidilutive.
Three Months Ended
Six Months Ended
June 30,
June 30,
2016
2017
2016
2017
Weighted Average Shares Excluded from EPS:
Options to purchase common stock
6,414,854
6,565,952
6,300,137
6,375,868
Unvested restricted stock
37,693
7,569
40,562
10,428
Restricted stock units
931,699
923,411
957,949
850,813
Warrants to purchase common stock
—
1,068,083
1,009,615
536,991
Common share equivalents of convertible notes
11,506,156
14,248,521
11,506,156
12,884,914
18,890,402
22,813,536
19,814,419
20,659,014</t>
  </si>
  <si>
    <t>Subsequent Events</t>
  </si>
  <si>
    <t>Subsequent Events [Abstract]</t>
  </si>
  <si>
    <t xml:space="preserve">9. On July 13, 2017, we announced that two executives would retire and that ten additional employees had been terminated as the Company transitions from research and development activities to commercial operations. As a result, during the third quarter of 2017, the Company anticipates incurring $570,000 in severance expense, of which approximately $300,000 is expected to be paid by September 30, 2017 and the remainder is expected to be paid between October 1, 2017 and March 31, 2018. Additionally, upon retirement or termination date, all unvested equity grants or awards will be forfeited by these employees. The Company expects to reverse approximately $1,817,000 in stock compensation expense during the three months ended September 30, 2017 related to these unvested forfeits. </t>
  </si>
  <si>
    <t>Background and Basis of Presentation (Policies)</t>
  </si>
  <si>
    <t>Basis of Presentation</t>
  </si>
  <si>
    <t>Basis of Presentation : We have prepared the accompanying consolidated financial statements in accordance with U.S. generally accepted accounting principles (“GAAP”) and the rules and regulations of the SEC for reporting of interim financial information and, therefore, certain information and footnote disclosures normally included in annual financial statements have been omitted. Accordingly, these interim financial statements should be read in conjunction with Management’s Discussion and Analysis of Financial Condition and Results of Operations contained in this report and with the audited financial statements and accompanying footnotes included in our Annual Report on Form 10-K (“Form 10-K”) for the year ended December 31, 2016. Our consolidated financial statements include the accounts of REVA and our wholly owned subsidiary. All intercompany transactions and balances, if any, have been eliminated in consolidation. These interim consolidated financial statements are unaudited; the consolidated balance sheet as of December 31, 2016 was derived from the Company’s audited financial statements included in our Form 10-K for the year ended December 31, 2016. These interim financial statements have been prepared on the same basis as our annual financial statements and, in our opinion, all adjustments, consisting only of normal recurring accruals, considered necessary for a fair statement of the results of these interim periods have been included. The results of operations for the three- and six-month periods ended June 30, 2017 are not necessarily indicative of the results to be expected for the year ending December 31, 2017 or for any other interim period.</t>
  </si>
  <si>
    <t>Capital Resources</t>
  </si>
  <si>
    <t>Capital Resources : We had cash and cash equivalents totaling $29,147,000 as of June 30, 2017, which we believe will be sufficient to fund our operating and capital needs through at least the third quarter of 2018. These cash resources include approximately $32,567,000 in cash proceeds received during the second quarter of 2017 upon the issuance of convertible notes and warrants, net of costs of the transaction and the repurchase of common stock from one investor to the transaction. Although we have received CE Marking of our Fantom</t>
  </si>
  <si>
    <t>Use of Estimates</t>
  </si>
  <si>
    <t>Use of Estimates : In order to prepare our financial statements in conformity with GAAP, we make estimates and assumptions that affect the reported amounts in the financial statements and accompanying notes. Our most significant estimates relate to the fair value of our convertible notes payable, the fair value of our warrant liability, our operating expense accruals, and our stock-based compensation. Actual results could differ from our estimates.</t>
  </si>
  <si>
    <t xml:space="preserve">Inventory : We received CE Mark regulatory approval of our Fantom scaffold on April 3, 2017, at which time we began capitalizing raw material purchases and commercial scaffold production costs to inventory. Through June 30, 2017, we had not sold any product and our inventory consisted of $178,000 in raw materials, $16,000 of work-in-process, and $312,000 of finished goods, stated at the lower of cost or net realizable value based on the first-in, first-out cost method (“FIFO”). Our policy is to record an estimated allowance against inventory for unsalable, obsolete, or impaired inventory, with a corresponding increase to costs of revenue; through June 30, 2017, no inventory was considered to be unsalable, obsolete, or impaired and, therefore, no allowance was recorded. We record the cost of product used in research and development or clinical trials as research and development expense; we do not use commercial inventory for such purposes. </t>
  </si>
  <si>
    <t>Convertible Notes Payable</t>
  </si>
  <si>
    <t>Convertible Notes Payable : We analyze convertible notes payable at issue date to determine balance sheet classification, issue discounts or premiums, and embedded or derivative features. If embedded or derivative features give rise to separate accounting, we make an election to account for the notes at cost or at fair value. If fair value accounting is elected, on the issue date we record the difference between the issue price and the fair value of the combined securities issued in a transaction as a gain or loss in the consolidated statement of operations. We remeasure the fair value of the notes at each reporting date and record the change in fair value as a gain (upon a decrease in fair value) or a loss (upon an increase in fair value) as a component of other income (expense) in our consolidated statement of operations. Following our analysis of their embedded and derivative features, we elected fair value accounting for all issues of our convertible notes payable as management believes the notes will be converted into common stock, rather than repaid, and the fair value method presents an estimate of the value of the underlying common stock, and, therefore a more appropriate value of these liabilities than would be provided under the cost method.</t>
  </si>
  <si>
    <t>Common Stock Warrants</t>
  </si>
  <si>
    <t>Common Stock Warrants : The fair value of warrants issued for the purchase of common stock is recorded as a liability whenever warrants call for issuance of registered shares upon exercise, a condition that we may not be able to accommodate and which would then result in a net settlement of the warrants. Until the time warrants are exercised or expire, we remeasure their fair value at each reporting date and record the change in fair value as a gain or loss component of other income (expense) in our consolidated statement of operations.</t>
  </si>
  <si>
    <t>Revenue</t>
  </si>
  <si>
    <t xml:space="preserve">Revenue : Through June 30, 2017, we had not recorded any revenue. Once we begin commercial sales, we will recognize revenue when title and risk of loss transfers to a customer, which is expected to be following shipment and when the customer’s right of return or replacement expires. </t>
  </si>
  <si>
    <t>Research and Development Costs</t>
  </si>
  <si>
    <t>Research and Development Costs : We expense our research and development costs as incurred. These costs include salaries, employee benefits, laboratory supplies, consulting services, production materials and services, preclinical and clinical costs, technology license fees, laboratory equipment depreciation, facility costs, certain indirect costs, and the costs to commercially manufacture our Fantom scaffold prior to receiving the CE Mark regulatory approval. Following regulatory approval on April 3, 2017, the costs of commercial manufacturing are capitalized to inventory.</t>
  </si>
  <si>
    <t>Recently Adopted Accounting Pronouncements</t>
  </si>
  <si>
    <t>Recently Adopted Accounting Pronouncements : We adopted ASU 2016-09, Stock Compensation: Improvements to Employee Share-Based Payment Accounting , effective January 1, 2017. ASU 2016-09 simplifies certain aspects of accounting for stock-based compensation, including the accounting for income taxes, the option to recognize forfeiture credits as they occur rather than as an estimate of future activity, and classifications in the statement of cash flows. Upon the adoption, we recorded a cumulative effect adjustment to our accumulated deficit of approximately $53,000, with a corresponding increase to additional paid-in capital, to reverse our forfeiture estimate for unvested awards. All forfeitures occurring after adoption are being recognized in the consolidated statement of operations in the reporting period in which they occur. We had no forfeitures during the six months ended June 30, 2017.</t>
  </si>
  <si>
    <t>Recent Accounting Pronouncements</t>
  </si>
  <si>
    <t>Recent Accounting Pronouncements : In May 2014, ASU 2014-09, Revenue from Contracts with Customers (Topic 606) , was issued; several subsequent pronouncements were issued to clarify and refine the guidance in ASU 2014-09. The standard outlines a single comprehensive model to use in accounting for revenue arising from contracts with customers and supersedes most current revenue recognition guidance. Revenue recognized under ASU 2014-09 will represent the consideration an entity expects to be entitled to in exchange for the transfer of goods or services to a customer; it also requires additional disclosures about the nature, amount, timing, and uncertainty of revenue and cash flows arising from customer contracts. We will be required to adopt this pronouncement in the first quarter of 2018, using either a full retrospective or modified retrospective approach. Since we are currently launching commercial operations, had no commercial sales through June 30, 2017, and do not yet have a standard approach to customer contracting, we are evaluating ASU 2014-09 and plan to determine an implementation approach once we have established at least a small base of commercial customers and contracts. In February 2016, ASU 2016-02, Leases</t>
  </si>
  <si>
    <t>Fair Value Measurements (Tables)</t>
  </si>
  <si>
    <t>Schedule of fair values of investments and liabilities, determined from level 3 inputs</t>
  </si>
  <si>
    <t>Level 3
(in thousands)
Fair Value of Liabilities at December 31, 2016:
Convertible notes payable
$
91,655
Fair Value of Liabilities at June 30, 2017:
Convertible notes payable
$
116,778
Common stock warrant liability
6,181
$
122,959</t>
  </si>
  <si>
    <t>Summary of assumptions used to value Level 3 securities</t>
  </si>
  <si>
    <t xml:space="preserve">A summary of the assumptions used to value these Level 3 securities is as follows:
December 31,
June 30,
2016
2017
Market price per share of common stock
$7.88
$6.60
Risk-free interest rate
2.0%
1.9%
Expected volatility of common stock
80.0%
45.0%
Expected life (in years)
2.87
2.37 – 4.96
Bond yield of equivalent securities
27.0%
25.4% – 27.1% </t>
  </si>
  <si>
    <t>Summary of fair value of financial liabilities determined from "Level 3" inputs</t>
  </si>
  <si>
    <t>Level 3
(in thousands)
Balance at December 31, 2016
$
91,655
Gain from Change in Fair Value:
Convertible notes payable
(8,138
)
Balance at March 31, 2017
83,517
Fair Value on Issuance Dates:
Convertible notes payable
40,954
Warrants to purchase common stock
6,666
Gain from Change in Fair Value:
Convertible notes payable
(7,693
)
Warrants to purchase common stock
(485
)
Balance at June 30, 2017
$
122,959</t>
  </si>
  <si>
    <t>Balance Sheet Details (Tables)</t>
  </si>
  <si>
    <t>Schedule of Property and Equipment</t>
  </si>
  <si>
    <t>Property and Equipment and Accrued Expenses : Components of our property and equipment and accrued expenses and other current liabilities are as follows:
December 31,
June 30,
2016
2017
(in thousands)
Property and Equipment:
Furniture, office equipment, and software
$
655
$
655
Laboratory equipment
6,604
6,112
Leasehold improvements
2,412
2,412
9,671
9,179
Accumulated depreciation and amortization
(7,394
)
(7,279
)
$
2,277
$
1,900
Accrued Expenses and Other Current Liabilities:
Accrued salaries and other employee costs
$
1,456
$
836
Accrued operating expenses
519
481
Accrued use taxes and other
198
113
$
2,173
$
1,430</t>
  </si>
  <si>
    <t>Schedule of Accrued Expenses and Other Current Liabilities</t>
  </si>
  <si>
    <t>December 31,
June 30,
2016
2017
(in thousands)
Property and Equipment:
Furniture, office equipment, and software
$
655
$
655
Laboratory equipment
6,604
6,112
Leasehold improvements
2,412
2,412
9,671
9,179
Accumulated depreciation and amortization
(7,394
)
(7,279
)
$
2,277
$
1,900
Accrued Expenses and Other Current Liabilities:
Accrued salaries and other employee costs
$
1,456
$
836
Accrued operating expenses
519
481
Accrued use taxes and other
198
113
$
2,173
$
1,430</t>
  </si>
  <si>
    <t>Stock-Based Compensation (Tables)</t>
  </si>
  <si>
    <t>Schedule of the option activity under the plan</t>
  </si>
  <si>
    <t xml:space="preserve">Weighted
Average
Options
Exercise
Outstanding
Price
Balance at December 31, 2015
5,912,425
$6.46
Granted
570,100
$8.22
Cancelled
(106,834
)
$10.81
Exercised
(247,499
)
$4.04
Balance at December 31, 2016
6,128,192
$6.65
Granted
474,600
$7.60
Cancelled
(6,980
)
$5.95
Balance at June 30, 2017
6,595,812
$6.72 </t>
  </si>
  <si>
    <t>Equity awards to employees</t>
  </si>
  <si>
    <t>Schedule of stock-based compensation expense</t>
  </si>
  <si>
    <t>Stock-based compensation arising from employee options and awards under the Plan is as follows:
Three Months Ended
Six Months Ended
June 30,
June 30,
2016
2017
2016
2017
(in thousands)
(in thousands)
Employee Stock-Based Compensation:
Research and development expense
$
800
$
184
$
1,164
$
346
Selling, general, and administrative expense
1,075
793
1,866
1,543
$
1,875
$
977
$
3,030
$
1,889</t>
  </si>
  <si>
    <t>Options Granted</t>
  </si>
  <si>
    <t>Schedule of the weighted-average assumptions used to estimate fair value of options granted</t>
  </si>
  <si>
    <t>The fair value of options granted was estimated on the date of grant using the following weighted-average assumptions:
Six Months Ended
June 30,
2016
2017
Risk-free interest rate
1.6%
2.3%
Expected volatility of common stock
57.5%
66.1%
Expected life in years
6.17
6.25
Dividend yield
0%
0%</t>
  </si>
  <si>
    <t>Net Income (Loss) Per Common Share (Tables)</t>
  </si>
  <si>
    <t>Schedule of basic net income (loss) per share reconciles to fully diluted net loss per share</t>
  </si>
  <si>
    <t>Basic net income (loss) per share reconciles to fully diluted net loss per share as follows (dollars in thousands):
Three Months Ended
Six Months Ended
June 30,
June 30,
2016
2017
2016
2017
Diluted Net Loss:
Net income (loss) used for basic net income (loss) per share
$
(4,555
)
$
(503
)
$
(45,353
)
$
921
Interest expense on convertible notes payable
—
—
—
1,081
Gain on change in fair value of convertible notes payable
—
—
—
(15,718
)
$
(4,555
)
$
(503
)
$
(45,353
)
$
(13,716
)
Weighted Average Shares Used to Compute Diluted Net Loss per Share:
Shares used for basic net income (loss) per share
42,569,166
41,988,220
41,520,092
42,410,841
Common share equivalents
—
—
—
11,506,156
42,569,166
41,988,220
41,520,092
53,916,997</t>
  </si>
  <si>
    <t>Schedule of weighted average shares excluded from the computation of diluted net loss per share</t>
  </si>
  <si>
    <t>8. (continued) The following weighted average shares were excluded from the computations of diluted net loss per share because including them would have been antidilutive.
Three Months Ended
Six Months Ended
June 30,
June 30,
2016
2017
2016
2017
Weighted Average Shares Excluded from EPS:
Options to purchase common stock
6,414,854
6,565,952
6,300,137
6,375,868
Unvested restricted stock
37,693
7,569
40,562
10,428
Restricted stock units
931,699
923,411
957,949
850,813
Warrants to purchase common stock
—
1,068,083
1,009,615
536,991
Common share equivalents of convertible notes
11,506,156
14,248,521
11,506,156
12,884,914
18,890,402
22,813,536
19,814,419
20,659,014</t>
  </si>
  <si>
    <t>Background and Basis of Presentation (Details)</t>
  </si>
  <si>
    <t>Jun. 30, 2017USD ($)</t>
  </si>
  <si>
    <t>Jun. 30, 2017USD ($)itemCountryPatient</t>
  </si>
  <si>
    <t>Jan. 02, 2017USD ($)</t>
  </si>
  <si>
    <t>Dec. 31, 2016USD ($)</t>
  </si>
  <si>
    <t>Jun. 30, 2016USD ($)</t>
  </si>
  <si>
    <t>Dec. 31, 2015USD ($)</t>
  </si>
  <si>
    <t>Dec. 31, 2010</t>
  </si>
  <si>
    <t>Organization Consolidation And Basis Of Presentation Of Financial Statements [Line Items]</t>
  </si>
  <si>
    <t>Number of patients enrolled in a clinical trial of bioresorbable stent product | item</t>
  </si>
  <si>
    <t>Number of countries | Country</t>
  </si>
  <si>
    <t>Number of patients data used | Patient</t>
  </si>
  <si>
    <t>Common Stock Conversion Rate</t>
  </si>
  <si>
    <t>Cash proceeds received upon issuance of convertible notes and warrants, net of costs</t>
  </si>
  <si>
    <t>Inventory of raw materials</t>
  </si>
  <si>
    <t>Inventory of work-in-process</t>
  </si>
  <si>
    <t>Inventory of finished goods</t>
  </si>
  <si>
    <t>Unsalable, obsolete or impaired inventory</t>
  </si>
  <si>
    <t>Inventory allowance</t>
  </si>
  <si>
    <t>Revenue from commercial sales</t>
  </si>
  <si>
    <t>ASU 2016-09</t>
  </si>
  <si>
    <t>Effect of accumulated deficit</t>
  </si>
  <si>
    <t>Effect of accumulated deficit due to forfeiture</t>
  </si>
  <si>
    <t>Fair Value Measurements (Details 1) - USD ($) $ in Thousands</t>
  </si>
  <si>
    <t>Liabilities</t>
  </si>
  <si>
    <t>Fair Value Measurements (Details 2) - Level 3 - $ / shares</t>
  </si>
  <si>
    <t>12 Months Ended</t>
  </si>
  <si>
    <t>Weighted Average Assumptions:</t>
  </si>
  <si>
    <t>Market price per share of common stock</t>
  </si>
  <si>
    <t>Risk-free interest rate</t>
  </si>
  <si>
    <t>1.90%</t>
  </si>
  <si>
    <t>2.00%</t>
  </si>
  <si>
    <t>Expected volatility of common stock</t>
  </si>
  <si>
    <t>45.00%</t>
  </si>
  <si>
    <t>80.00%</t>
  </si>
  <si>
    <t>Expected life (in years)</t>
  </si>
  <si>
    <t>2 years 10 months 13 days</t>
  </si>
  <si>
    <t>Bond yield of equivalent securities</t>
  </si>
  <si>
    <t>27.00%</t>
  </si>
  <si>
    <t>Minimum</t>
  </si>
  <si>
    <t>2 years 4 months 13 days</t>
  </si>
  <si>
    <t>25.40%</t>
  </si>
  <si>
    <t>Maximum</t>
  </si>
  <si>
    <t>4 years 11 months 15 days</t>
  </si>
  <si>
    <t>27.10%</t>
  </si>
  <si>
    <t>Fair Value Measurements (Details) - USD ($)</t>
  </si>
  <si>
    <t>Changes in unrealized gain (loss) on instruments held at the end of period, financial liabilities</t>
  </si>
  <si>
    <t>Fair Value Measurements (Details 3) - USD ($)</t>
  </si>
  <si>
    <t>2 Months Ended</t>
  </si>
  <si>
    <t>Mar. 31, 2017</t>
  </si>
  <si>
    <t>Fair Value on Issuance Dates:</t>
  </si>
  <si>
    <t>Warrants to purchase common stock</t>
  </si>
  <si>
    <t>2017 Notes</t>
  </si>
  <si>
    <t>Gain from Change in Fair Value:</t>
  </si>
  <si>
    <t>Financial Liabilities Fair Value Disclosure</t>
  </si>
  <si>
    <t>Beginning balance</t>
  </si>
  <si>
    <t>Ending balance</t>
  </si>
  <si>
    <t>Level 3 | 2017 Notes</t>
  </si>
  <si>
    <t>Convertible Notes Payable and Warrants to Purchase Common Stock (Details)</t>
  </si>
  <si>
    <t>1 Months Ended</t>
  </si>
  <si>
    <t>Jun. 30, 2017USD ($)item$ / shares</t>
  </si>
  <si>
    <t>May 31, 2017USD ($)item</t>
  </si>
  <si>
    <t>Feb. 12, 2016USD ($)</t>
  </si>
  <si>
    <t>Nov. 30, 2014USD ($)sharesitem$ / shares</t>
  </si>
  <si>
    <t>Jun. 30, 2017USD ($)$ / sharesshares</t>
  </si>
  <si>
    <t>Jun. 30, 2017USD ($)$ / shares</t>
  </si>
  <si>
    <t>Mar. 31, 2017USD ($)</t>
  </si>
  <si>
    <t>Mar. 31, 2016USD ($)</t>
  </si>
  <si>
    <t>Jun. 30, 2017USD ($)shares$ / shares</t>
  </si>
  <si>
    <t>Interest on convertible notes payable</t>
  </si>
  <si>
    <t>Loss on issuance of convertible notes payable and warrants</t>
  </si>
  <si>
    <t>Change in fair value of warrants</t>
  </si>
  <si>
    <t>2017 Notes | Warrants to purchase common stock</t>
  </si>
  <si>
    <t>Warrants issued to purchase common stock | shares</t>
  </si>
  <si>
    <t>Warrants useful life</t>
  </si>
  <si>
    <t>5 years</t>
  </si>
  <si>
    <t>Warrants exercise price | $ / shares</t>
  </si>
  <si>
    <t>2017 Notes | Maximum | Warrants to purchase common stock</t>
  </si>
  <si>
    <t>2014 Notes</t>
  </si>
  <si>
    <t>Number of convertible notes payable | item</t>
  </si>
  <si>
    <t>Debt instrument face amount or principal amount</t>
  </si>
  <si>
    <t>Cash proceeds from Notes payable and warrants</t>
  </si>
  <si>
    <t>2014 Notes | Warrants to purchase common stock</t>
  </si>
  <si>
    <t>Repurchase of common stock, shares | shares</t>
  </si>
  <si>
    <t>Convertible rate into common stock | $ / shares</t>
  </si>
  <si>
    <t>Repurchase of common stock, value</t>
  </si>
  <si>
    <t>Convertible Notes Payable | 2017 Notes</t>
  </si>
  <si>
    <t>Transaction costs</t>
  </si>
  <si>
    <t>Net cash proceeds, before transaction costs</t>
  </si>
  <si>
    <t>Number of converted shares of common stock | shares</t>
  </si>
  <si>
    <t>Convertible maturity term</t>
  </si>
  <si>
    <t>Interest rate (as a percent) accrued on notes</t>
  </si>
  <si>
    <t>8.00%</t>
  </si>
  <si>
    <t>Redemption date of notes</t>
  </si>
  <si>
    <t>Nov. 4,
		2019</t>
  </si>
  <si>
    <t>Number of days written notice for redemption</t>
  </si>
  <si>
    <t>30 days</t>
  </si>
  <si>
    <t>Convertible notes payable and warrants</t>
  </si>
  <si>
    <t>Convertible Notes Payable | 2017 Notes | Minimum</t>
  </si>
  <si>
    <t>Convertible Notes Payable | 2014 Notes</t>
  </si>
  <si>
    <t>7.54%</t>
  </si>
  <si>
    <t>Notes, maturity date</t>
  </si>
  <si>
    <t>Nov. 14,
		2019</t>
  </si>
  <si>
    <t>Balance Sheet Details (Details) - USD ($) $ in Thousands</t>
  </si>
  <si>
    <t>Property and Equipment:</t>
  </si>
  <si>
    <t>Property and equipment, gross</t>
  </si>
  <si>
    <t>Accumulated depreciation and amortization</t>
  </si>
  <si>
    <t>Accrued Expenses and Other Current Liabilities:</t>
  </si>
  <si>
    <t>Accrued salaries and other employee costs</t>
  </si>
  <si>
    <t>Accrued operating expenses</t>
  </si>
  <si>
    <t>Accrued use taxes and other</t>
  </si>
  <si>
    <t>Accrued expenses and other current liabilities, total</t>
  </si>
  <si>
    <t>Furniture, office equipment, and software</t>
  </si>
  <si>
    <t>Laboratory equipment</t>
  </si>
  <si>
    <t>Leasehold improvements</t>
  </si>
  <si>
    <t>Income Taxes (Details)</t>
  </si>
  <si>
    <t>Provision for income taxes</t>
  </si>
  <si>
    <t>Deferred tax assets</t>
  </si>
  <si>
    <t>Deferred tax liability</t>
  </si>
  <si>
    <t>Stock-Based Compensation (Details) - USD ($)</t>
  </si>
  <si>
    <t>Jan. 01, 2017</t>
  </si>
  <si>
    <t>May 31, 2017</t>
  </si>
  <si>
    <t>Jul. 31, 2016</t>
  </si>
  <si>
    <t>May 31, 2016</t>
  </si>
  <si>
    <t>Mar. 31, 2015</t>
  </si>
  <si>
    <t>May 31, 2013</t>
  </si>
  <si>
    <t>Jan. 31, 2013</t>
  </si>
  <si>
    <t>Mar. 31, 2016</t>
  </si>
  <si>
    <t>Options, granted (in shares)</t>
  </si>
  <si>
    <t>Total cancelled (in shares)</t>
  </si>
  <si>
    <t>Performance-based awards</t>
  </si>
  <si>
    <t>Vesting periods</t>
  </si>
  <si>
    <t>9 months</t>
  </si>
  <si>
    <t>12 months</t>
  </si>
  <si>
    <t>Vesting percentage</t>
  </si>
  <si>
    <t>65.00%</t>
  </si>
  <si>
    <t>Stock-based compensation expense</t>
  </si>
  <si>
    <t>Term of options granted under the plan</t>
  </si>
  <si>
    <t>10 years</t>
  </si>
  <si>
    <t>Percentage of volatility upward adjustment</t>
  </si>
  <si>
    <t>10.00%</t>
  </si>
  <si>
    <t>Period considered for historical market prices</t>
  </si>
  <si>
    <t>6 years 6 months</t>
  </si>
  <si>
    <t>Dividend yield (as a percent)</t>
  </si>
  <si>
    <t>0.00%</t>
  </si>
  <si>
    <t>Weighted average grant date fair value (in dollars per share)</t>
  </si>
  <si>
    <t>Intrinsic value of options exercised</t>
  </si>
  <si>
    <t>2010 Equity Incentive Plan</t>
  </si>
  <si>
    <t>Number of shares added in reserve</t>
  </si>
  <si>
    <t>Total number of shares in reserve with additional shares under the Plan</t>
  </si>
  <si>
    <t>Employee share of common stock upon exercise or vesting</t>
  </si>
  <si>
    <t>4 years</t>
  </si>
  <si>
    <t>Tax benefits from stock based compensation</t>
  </si>
  <si>
    <t>2010 Equity Incentive Plan | Share-based Compensation Award, Tranche One</t>
  </si>
  <si>
    <t>25.00%</t>
  </si>
  <si>
    <t>2010 Equity Incentive Plan | Share-based Compensation Award, Tranche Two</t>
  </si>
  <si>
    <t>75.00%</t>
  </si>
  <si>
    <t>2010 Equity Incentive Plan | Restricted stock</t>
  </si>
  <si>
    <t>Annual vesting percent</t>
  </si>
  <si>
    <t>Shares of restricted stock awarded</t>
  </si>
  <si>
    <t>Shares cancelled</t>
  </si>
  <si>
    <t>2010 Equity Incentive Plan | RSUs</t>
  </si>
  <si>
    <t>33.33%</t>
  </si>
  <si>
    <t>Number of shares awarded</t>
  </si>
  <si>
    <t>Shares of restricted stock vested</t>
  </si>
  <si>
    <t>Maximum | Performance-based awards</t>
  </si>
  <si>
    <t>30 months</t>
  </si>
  <si>
    <t>Maximum | 2010 Equity Incentive Plan</t>
  </si>
  <si>
    <t>Increment in the number of shares reserved under the Plan annually (as a percent)</t>
  </si>
  <si>
    <t>3.00%</t>
  </si>
  <si>
    <t>Maximum | 2010 Equity Incentive Plan | RSUs</t>
  </si>
  <si>
    <t>Minimum | Performance-based awards</t>
  </si>
  <si>
    <t>Minimum | 2010 Equity Incentive Plan | RSUs</t>
  </si>
  <si>
    <t>21 months</t>
  </si>
  <si>
    <t>Weighted Average | 2010 Equity Incentive Plan | RSUs</t>
  </si>
  <si>
    <t>10 months 3 days</t>
  </si>
  <si>
    <t>8 months 3 days</t>
  </si>
  <si>
    <t>Stock-Based Compensation (Details 1) - $ / shares</t>
  </si>
  <si>
    <t>Options Outstanding</t>
  </si>
  <si>
    <t>Balance at the beginning of period (in shares)</t>
  </si>
  <si>
    <t>Granted (in shares)</t>
  </si>
  <si>
    <t>Cancelled (in shares)</t>
  </si>
  <si>
    <t>Exercised (in shares)</t>
  </si>
  <si>
    <t>Balance at the end of period (in shares)</t>
  </si>
  <si>
    <t>Weighted Average Exercise Price</t>
  </si>
  <si>
    <t>Balance at the beginning of period (in dollars per share)</t>
  </si>
  <si>
    <t>Granted (in dollars per share)</t>
  </si>
  <si>
    <t>Cancelled (in dollars per share)</t>
  </si>
  <si>
    <t>Exercised (in dollars per share)</t>
  </si>
  <si>
    <t>Balance at the end of period (in dollars per share)</t>
  </si>
  <si>
    <t>Stock-Based Compensation (Details 2) - Equity awards to employees - USD ($) $ in Thousands</t>
  </si>
  <si>
    <t>Employee Stock-Based Compensation:</t>
  </si>
  <si>
    <t>Total stock-based compensation</t>
  </si>
  <si>
    <t>Research and development expense</t>
  </si>
  <si>
    <t>Selling, general, and administrative expense</t>
  </si>
  <si>
    <t>Stock-Based Compensation (Details 3) - Employee Stock Option</t>
  </si>
  <si>
    <t>Additional information related to fair values of options granted</t>
  </si>
  <si>
    <t>Risk-free interest rate (as a percent)</t>
  </si>
  <si>
    <t>2.30%</t>
  </si>
  <si>
    <t>1.60%</t>
  </si>
  <si>
    <t>Expected volatility of common stock (as a percent)</t>
  </si>
  <si>
    <t>66.10%</t>
  </si>
  <si>
    <t>57.50%</t>
  </si>
  <si>
    <t>Expected life</t>
  </si>
  <si>
    <t>6 years 3 months</t>
  </si>
  <si>
    <t>6 years 2 months 1 day</t>
  </si>
  <si>
    <t>Commitments and Contingencies (Details)</t>
  </si>
  <si>
    <t>Jun. 30, 2017USD ($)$ / item</t>
  </si>
  <si>
    <t>Commitment And Contingencies [Line Items]</t>
  </si>
  <si>
    <t>Annual licensing payment</t>
  </si>
  <si>
    <t>Other payments of royalty agreement occur during commercialization</t>
  </si>
  <si>
    <t>Contingent license fee payable only upon a change in ownership of licensee</t>
  </si>
  <si>
    <t>Royalty payment per unit (in dollar per unit) | $ / item</t>
  </si>
  <si>
    <t>License provisions for escalating minimum royalties</t>
  </si>
  <si>
    <t>Milestone amounts paid to the licensors (as a percent)</t>
  </si>
  <si>
    <t>40.00%</t>
  </si>
  <si>
    <t>Annual payments to extend filing periods related to certain technology</t>
  </si>
  <si>
    <t>Expected annual deferred payments to extend filing periods related to certain technology</t>
  </si>
  <si>
    <t>Net Income (Loss) Per Common Share (Details) - USD ($) $ in Thousands</t>
  </si>
  <si>
    <t>Diluted Net Loss:</t>
  </si>
  <si>
    <t>Net income (loss) used for basic net income (loss) per share</t>
  </si>
  <si>
    <t>Gain on change in fair value of convertible notes payable</t>
  </si>
  <si>
    <t>Diluted Net Loss</t>
  </si>
  <si>
    <t>Weighted Average Shares Used to Compute Diluted Net Loss per Share:</t>
  </si>
  <si>
    <t>Shares used for basic net income (loss) per share</t>
  </si>
  <si>
    <t>Common share equivalents</t>
  </si>
  <si>
    <t>Weighted Average Shares Used to Compute Diluted Net Loss Per Share</t>
  </si>
  <si>
    <t>Net Income (Loss) Per Common Share (Details 1) - shares</t>
  </si>
  <si>
    <t>Weighted Average Shares Excluded from EPS:</t>
  </si>
  <si>
    <t>Total weighted average shares excluded</t>
  </si>
  <si>
    <t>Options to purchase common stock</t>
  </si>
  <si>
    <t>Unvested restricted stock</t>
  </si>
  <si>
    <t>Restricted stock units</t>
  </si>
  <si>
    <t>Common share equivalents from convertible notes</t>
  </si>
  <si>
    <t>Subsequent Events (Details) - Transitions from Research and Development Activities to Commercial Operations</t>
  </si>
  <si>
    <t>Sep. 30, 2017USD ($)</t>
  </si>
  <si>
    <t>Jul. 13, 2017Position</t>
  </si>
  <si>
    <t>Mar. 31, 2018USD ($)</t>
  </si>
  <si>
    <t>Subsequent Event | Executive</t>
  </si>
  <si>
    <t>Subsequent Event [Line Items]</t>
  </si>
  <si>
    <t>Number of positions retired and terminated | Position</t>
  </si>
  <si>
    <t>Subsequent Event | Employee</t>
  </si>
  <si>
    <t>Scenario, Forecast</t>
  </si>
  <si>
    <t>Severance expense | $</t>
  </si>
  <si>
    <t>Reversal of stock compensation expense related to unvested forfeits | $</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Level &quot;#,##0_);_(&quot;Level &quot;(#,##0)" numFmtId="167"/>
    <numFmt formatCode="_(&quot;$ &quot;#,##0.000_);_(&quot;$ &quot;(#,##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62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116701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136</v>
      </c>
      <c r="B1" s="2" t="s">
        <v>1</v>
      </c>
    </row>
    <row r="2" spans="1:2">
      <c r="B2" s="2" t="s">
        <v>2</v>
      </c>
    </row>
    <row r="3" spans="1:2">
      <c r="A3" s="3" t="s">
        <v>110</v>
      </c>
    </row>
    <row r="4" spans="1:2">
      <c r="A4" s="4" t="s">
        <v>137</v>
      </c>
      <c r="B4" s="4" t="s">
        <v>138</v>
      </c>
    </row>
    <row r="5" spans="1:2">
      <c r="A5" s="4" t="s">
        <v>139</v>
      </c>
      <c r="B5" s="4" t="s">
        <v>140</v>
      </c>
    </row>
    <row r="6" spans="1:2">
      <c r="A6" s="4" t="s">
        <v>141</v>
      </c>
      <c r="B6" s="4" t="s">
        <v>142</v>
      </c>
    </row>
    <row r="7" spans="1:2">
      <c r="A7" s="4" t="s">
        <v>28</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13</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63</v>
      </c>
      <c r="B1" s="2" t="s">
        <v>1</v>
      </c>
    </row>
    <row r="2" spans="1:2">
      <c r="B2" s="2" t="s">
        <v>2</v>
      </c>
    </row>
    <row r="3" spans="1:2">
      <c r="A3" s="3" t="s">
        <v>119</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4" t="s">
        <v>169</v>
      </c>
      <c r="B3" s="4" t="s">
        <v>170</v>
      </c>
    </row>
    <row r="4" spans="1:2">
      <c r="A4" s="4" t="s">
        <v>171</v>
      </c>
    </row>
    <row r="5" spans="1:2">
      <c r="A5" s="4" t="s">
        <v>172</v>
      </c>
      <c r="B5" s="4" t="s">
        <v>173</v>
      </c>
    </row>
    <row r="6" spans="1:2">
      <c r="A6" s="4" t="s">
        <v>174</v>
      </c>
    </row>
    <row r="7" spans="1:2">
      <c r="A7" s="4" t="s">
        <v>175</v>
      </c>
      <c r="B7"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1</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147000</v>
      </c>
      <c r="C3" s="7" t="n">
        <v>6674000</v>
      </c>
    </row>
    <row r="4" spans="1:3">
      <c r="A4" s="4" t="s">
        <v>28</v>
      </c>
      <c r="B4" s="5" t="n">
        <v>506000</v>
      </c>
    </row>
    <row r="5" spans="1:3">
      <c r="A5" s="4" t="s">
        <v>29</v>
      </c>
      <c r="B5" s="5" t="n">
        <v>505000</v>
      </c>
      <c r="C5" s="5" t="n">
        <v>472000</v>
      </c>
    </row>
    <row r="6" spans="1:3">
      <c r="A6" s="4" t="s">
        <v>30</v>
      </c>
      <c r="B6" s="5" t="n">
        <v>30158000</v>
      </c>
      <c r="C6" s="5" t="n">
        <v>7146000</v>
      </c>
    </row>
    <row r="7" spans="1:3">
      <c r="A7" s="3" t="s">
        <v>31</v>
      </c>
    </row>
    <row r="8" spans="1:3">
      <c r="A8" s="4" t="s">
        <v>32</v>
      </c>
      <c r="B8" s="5" t="n">
        <v>1900000</v>
      </c>
      <c r="C8" s="5" t="n">
        <v>2277000</v>
      </c>
    </row>
    <row r="9" spans="1:3">
      <c r="A9" s="4" t="s">
        <v>33</v>
      </c>
      <c r="B9" s="5" t="n">
        <v>13000</v>
      </c>
      <c r="C9" s="5" t="n">
        <v>60000</v>
      </c>
    </row>
    <row r="10" spans="1:3">
      <c r="A10" s="4" t="s">
        <v>34</v>
      </c>
      <c r="B10" s="5" t="n">
        <v>1913000</v>
      </c>
      <c r="C10" s="5" t="n">
        <v>2337000</v>
      </c>
    </row>
    <row r="11" spans="1:3">
      <c r="A11" s="4" t="s">
        <v>35</v>
      </c>
      <c r="B11" s="5" t="n">
        <v>32071000</v>
      </c>
      <c r="C11" s="5" t="n">
        <v>9483000</v>
      </c>
    </row>
    <row r="12" spans="1:3">
      <c r="A12" s="3" t="s">
        <v>36</v>
      </c>
    </row>
    <row r="13" spans="1:3">
      <c r="A13" s="4" t="s">
        <v>37</v>
      </c>
      <c r="B13" s="5" t="n">
        <v>949000</v>
      </c>
      <c r="C13" s="5" t="n">
        <v>778000</v>
      </c>
    </row>
    <row r="14" spans="1:3">
      <c r="A14" s="4" t="s">
        <v>38</v>
      </c>
      <c r="B14" s="5" t="n">
        <v>1430000</v>
      </c>
      <c r="C14" s="5" t="n">
        <v>2173000</v>
      </c>
    </row>
    <row r="15" spans="1:3">
      <c r="A15" s="4" t="s">
        <v>39</v>
      </c>
      <c r="C15" s="5" t="n">
        <v>91655000</v>
      </c>
    </row>
    <row r="16" spans="1:3">
      <c r="A16" s="4" t="s">
        <v>40</v>
      </c>
      <c r="C16" s="5" t="n">
        <v>4204000</v>
      </c>
    </row>
    <row r="17" spans="1:3">
      <c r="A17" s="4" t="s">
        <v>41</v>
      </c>
      <c r="B17" s="5" t="n">
        <v>2379000</v>
      </c>
      <c r="C17" s="5" t="n">
        <v>98810000</v>
      </c>
    </row>
    <row r="18" spans="1:3">
      <c r="A18" s="3" t="s">
        <v>42</v>
      </c>
    </row>
    <row r="19" spans="1:3">
      <c r="A19" s="4" t="s">
        <v>39</v>
      </c>
      <c r="B19" s="5" t="n">
        <v>116778000</v>
      </c>
    </row>
    <row r="20" spans="1:3">
      <c r="A20" s="4" t="s">
        <v>40</v>
      </c>
      <c r="B20" s="5" t="n">
        <v>5759000</v>
      </c>
    </row>
    <row r="21" spans="1:3">
      <c r="A21" s="4" t="s">
        <v>43</v>
      </c>
      <c r="B21" s="5" t="n">
        <v>6181000</v>
      </c>
    </row>
    <row r="22" spans="1:3">
      <c r="A22" s="4" t="s">
        <v>44</v>
      </c>
      <c r="B22" s="5" t="n">
        <v>250000</v>
      </c>
      <c r="C22" s="5" t="n">
        <v>266000</v>
      </c>
    </row>
    <row r="23" spans="1:3">
      <c r="A23" s="4" t="s">
        <v>45</v>
      </c>
      <c r="B23" s="5" t="n">
        <v>128968000</v>
      </c>
      <c r="C23" s="5" t="n">
        <v>266000</v>
      </c>
    </row>
    <row r="24" spans="1:3">
      <c r="A24" s="4" t="s">
        <v>46</v>
      </c>
      <c r="B24" s="5" t="n">
        <v>131347000</v>
      </c>
      <c r="C24" s="5" t="n">
        <v>99076000</v>
      </c>
    </row>
    <row r="25" spans="1:3">
      <c r="A25" s="4" t="s">
        <v>47</v>
      </c>
      <c r="B25" s="4" t="s">
        <v>48</v>
      </c>
      <c r="C25" s="4" t="s">
        <v>48</v>
      </c>
    </row>
    <row r="26" spans="1:3">
      <c r="A26" s="3" t="s">
        <v>49</v>
      </c>
    </row>
    <row r="27" spans="1:3">
      <c r="A27" s="4" t="s">
        <v>50</v>
      </c>
      <c r="B27" s="5" t="n">
        <v>4000</v>
      </c>
      <c r="C27" s="5" t="n">
        <v>4000</v>
      </c>
    </row>
    <row r="28" spans="1:3">
      <c r="A28" s="4" t="s">
        <v>51</v>
      </c>
      <c r="B28" s="4" t="s">
        <v>48</v>
      </c>
      <c r="C28" s="4" t="s">
        <v>48</v>
      </c>
    </row>
    <row r="29" spans="1:3">
      <c r="A29" s="4" t="s">
        <v>52</v>
      </c>
      <c r="B29" s="5" t="n">
        <v>289090000</v>
      </c>
      <c r="C29" s="5" t="n">
        <v>299641000</v>
      </c>
    </row>
    <row r="30" spans="1:3">
      <c r="A30" s="4" t="s">
        <v>53</v>
      </c>
      <c r="B30" s="5" t="n">
        <v>-388370000</v>
      </c>
      <c r="C30" s="5" t="n">
        <v>-389238000</v>
      </c>
    </row>
    <row r="31" spans="1:3">
      <c r="A31" s="4" t="s">
        <v>54</v>
      </c>
      <c r="B31" s="5" t="n">
        <v>-99276000</v>
      </c>
      <c r="C31" s="5" t="n">
        <v>-89593000</v>
      </c>
    </row>
    <row r="32" spans="1:3">
      <c r="A32" s="4" t="s">
        <v>55</v>
      </c>
      <c r="B32" s="5" t="n">
        <v>32071000</v>
      </c>
      <c r="C32" s="5" t="n">
        <v>9483000</v>
      </c>
    </row>
    <row r="33" spans="1:3">
      <c r="A33" s="4" t="s">
        <v>56</v>
      </c>
    </row>
    <row r="34" spans="1:3">
      <c r="A34" s="3" t="s">
        <v>49</v>
      </c>
    </row>
    <row r="35" spans="1:3">
      <c r="A35" s="4" t="s">
        <v>50</v>
      </c>
      <c r="B35" s="4" t="s">
        <v>48</v>
      </c>
      <c r="C35" s="4" t="s">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 customWidth="1" max="5" min="5" width="21"/>
    <col customWidth="1" max="6" min="6" width="21"/>
    <col customWidth="1" max="7" min="7" width="21"/>
    <col customWidth="1" max="8" min="8" width="14"/>
  </cols>
  <sheetData>
    <row r="1" spans="1:8">
      <c r="A1" s="1" t="s">
        <v>182</v>
      </c>
      <c r="B1" s="2" t="s">
        <v>67</v>
      </c>
      <c r="C1" s="2" t="s">
        <v>1</v>
      </c>
    </row>
    <row r="2" spans="1:8">
      <c r="B2" s="2" t="s">
        <v>183</v>
      </c>
      <c r="C2" s="2" t="s">
        <v>184</v>
      </c>
      <c r="D2" s="2" t="s">
        <v>185</v>
      </c>
      <c r="E2" s="2" t="s">
        <v>186</v>
      </c>
      <c r="F2" s="2" t="s">
        <v>187</v>
      </c>
      <c r="G2" s="2" t="s">
        <v>188</v>
      </c>
      <c r="H2" s="2" t="s">
        <v>189</v>
      </c>
    </row>
    <row r="3" spans="1:8">
      <c r="A3" s="3" t="s">
        <v>190</v>
      </c>
    </row>
    <row r="4" spans="1:8">
      <c r="A4" s="4" t="s">
        <v>191</v>
      </c>
      <c r="C4" s="5" t="n">
        <v>247</v>
      </c>
    </row>
    <row r="5" spans="1:8">
      <c r="A5" s="4" t="s">
        <v>192</v>
      </c>
      <c r="C5" s="5" t="n">
        <v>8</v>
      </c>
    </row>
    <row r="6" spans="1:8">
      <c r="A6" s="4" t="s">
        <v>193</v>
      </c>
      <c r="C6" s="5" t="n">
        <v>117</v>
      </c>
    </row>
    <row r="7" spans="1:8">
      <c r="A7" s="4" t="s">
        <v>194</v>
      </c>
      <c r="H7" s="5" t="n">
        <v>10</v>
      </c>
    </row>
    <row r="8" spans="1:8">
      <c r="A8" s="4" t="s">
        <v>27</v>
      </c>
      <c r="B8" s="7" t="n">
        <v>29147000</v>
      </c>
      <c r="C8" s="7" t="n">
        <v>29147000</v>
      </c>
      <c r="E8" s="7" t="n">
        <v>6674000</v>
      </c>
      <c r="F8" s="7" t="n">
        <v>16549000</v>
      </c>
      <c r="G8" s="7" t="n">
        <v>16895000</v>
      </c>
    </row>
    <row r="9" spans="1:8">
      <c r="A9" s="4" t="s">
        <v>195</v>
      </c>
      <c r="B9" s="5" t="n">
        <v>32567000</v>
      </c>
      <c r="C9" s="5" t="n">
        <v>45060000</v>
      </c>
    </row>
    <row r="10" spans="1:8">
      <c r="A10" s="4" t="s">
        <v>196</v>
      </c>
      <c r="B10" s="5" t="n">
        <v>178000</v>
      </c>
      <c r="C10" s="5" t="n">
        <v>178000</v>
      </c>
    </row>
    <row r="11" spans="1:8">
      <c r="A11" s="4" t="s">
        <v>197</v>
      </c>
      <c r="B11" s="5" t="n">
        <v>16000</v>
      </c>
      <c r="C11" s="5" t="n">
        <v>16000</v>
      </c>
    </row>
    <row r="12" spans="1:8">
      <c r="A12" s="4" t="s">
        <v>198</v>
      </c>
      <c r="B12" s="5" t="n">
        <v>312000</v>
      </c>
      <c r="C12" s="5" t="n">
        <v>312000</v>
      </c>
    </row>
    <row r="13" spans="1:8">
      <c r="A13" s="4" t="s">
        <v>199</v>
      </c>
      <c r="B13" s="5" t="n">
        <v>0</v>
      </c>
      <c r="C13" s="5" t="n">
        <v>0</v>
      </c>
    </row>
    <row r="14" spans="1:8">
      <c r="A14" s="4" t="s">
        <v>200</v>
      </c>
      <c r="B14" s="5" t="n">
        <v>0</v>
      </c>
      <c r="C14" s="5" t="n">
        <v>0</v>
      </c>
    </row>
    <row r="15" spans="1:8">
      <c r="A15" s="4" t="s">
        <v>148</v>
      </c>
      <c r="C15" s="5" t="n">
        <v>0</v>
      </c>
    </row>
    <row r="16" spans="1:8">
      <c r="A16" s="4" t="s">
        <v>201</v>
      </c>
      <c r="C16" s="5" t="n">
        <v>0</v>
      </c>
    </row>
    <row r="17" spans="1:8">
      <c r="A17" s="4" t="s">
        <v>202</v>
      </c>
    </row>
    <row r="18" spans="1:8">
      <c r="A18" s="3" t="s">
        <v>190</v>
      </c>
    </row>
    <row r="19" spans="1:8">
      <c r="A19" s="4" t="s">
        <v>203</v>
      </c>
      <c r="D19" s="7" t="n">
        <v>53000</v>
      </c>
    </row>
    <row r="20" spans="1:8">
      <c r="A20" s="4" t="s">
        <v>204</v>
      </c>
      <c r="B20" s="7" t="n">
        <v>0</v>
      </c>
      <c r="C20" s="7"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05</v>
      </c>
      <c r="B1" s="2" t="s">
        <v>2</v>
      </c>
      <c r="C1" s="2" t="s">
        <v>25</v>
      </c>
    </row>
    <row r="2" spans="1:3">
      <c r="A2" s="4" t="s">
        <v>43</v>
      </c>
      <c r="B2" s="7" t="n">
        <v>6181</v>
      </c>
    </row>
    <row r="3" spans="1:3">
      <c r="A3" s="10" t="n">
        <v>3</v>
      </c>
    </row>
    <row r="4" spans="1:3">
      <c r="A4" s="4" t="s">
        <v>39</v>
      </c>
      <c r="B4" s="5" t="n">
        <v>116778</v>
      </c>
      <c r="C4" s="7" t="n">
        <v>91655</v>
      </c>
    </row>
    <row r="5" spans="1:3">
      <c r="A5" s="4" t="s">
        <v>43</v>
      </c>
      <c r="B5" s="5" t="n">
        <v>6181</v>
      </c>
    </row>
    <row r="6" spans="1:3">
      <c r="A6" s="4" t="s">
        <v>206</v>
      </c>
      <c r="B6" s="7" t="n">
        <v>12295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26"/>
    <col customWidth="1" max="3" min="3" width="26"/>
  </cols>
  <sheetData>
    <row r="1" spans="1:3">
      <c r="A1" s="1" t="s">
        <v>207</v>
      </c>
      <c r="B1" s="2" t="s">
        <v>1</v>
      </c>
      <c r="C1" s="2" t="s">
        <v>208</v>
      </c>
    </row>
    <row r="2" spans="1:3">
      <c r="B2" s="2" t="s">
        <v>2</v>
      </c>
      <c r="C2" s="2" t="s">
        <v>25</v>
      </c>
    </row>
    <row r="3" spans="1:3">
      <c r="A3" s="3" t="s">
        <v>209</v>
      </c>
    </row>
    <row r="4" spans="1:3">
      <c r="A4" s="4" t="s">
        <v>210</v>
      </c>
      <c r="B4" s="9" t="n">
        <v>6.6</v>
      </c>
      <c r="C4" s="9" t="n">
        <v>7.88</v>
      </c>
    </row>
    <row r="5" spans="1:3">
      <c r="A5" s="4" t="s">
        <v>211</v>
      </c>
      <c r="B5" s="4" t="s">
        <v>212</v>
      </c>
      <c r="C5" s="4" t="s">
        <v>213</v>
      </c>
    </row>
    <row r="6" spans="1:3">
      <c r="A6" s="4" t="s">
        <v>214</v>
      </c>
      <c r="B6" s="4" t="s">
        <v>215</v>
      </c>
      <c r="C6" s="4" t="s">
        <v>216</v>
      </c>
    </row>
    <row r="7" spans="1:3">
      <c r="A7" s="4" t="s">
        <v>217</v>
      </c>
      <c r="C7" s="4" t="s">
        <v>218</v>
      </c>
    </row>
    <row r="8" spans="1:3">
      <c r="A8" s="4" t="s">
        <v>219</v>
      </c>
      <c r="C8" s="4" t="s">
        <v>220</v>
      </c>
    </row>
    <row r="9" spans="1:3">
      <c r="A9" s="4" t="s">
        <v>221</v>
      </c>
    </row>
    <row r="10" spans="1:3">
      <c r="A10" s="3" t="s">
        <v>209</v>
      </c>
    </row>
    <row r="11" spans="1:3">
      <c r="A11" s="4" t="s">
        <v>217</v>
      </c>
      <c r="B11" s="4" t="s">
        <v>222</v>
      </c>
    </row>
    <row r="12" spans="1:3">
      <c r="A12" s="4" t="s">
        <v>219</v>
      </c>
      <c r="B12" s="4" t="s">
        <v>223</v>
      </c>
    </row>
    <row r="13" spans="1:3">
      <c r="A13" s="4" t="s">
        <v>224</v>
      </c>
    </row>
    <row r="14" spans="1:3">
      <c r="A14" s="3" t="s">
        <v>209</v>
      </c>
    </row>
    <row r="15" spans="1:3">
      <c r="A15" s="4" t="s">
        <v>217</v>
      </c>
      <c r="B15" s="4" t="s">
        <v>225</v>
      </c>
    </row>
    <row r="16" spans="1:3">
      <c r="A16" s="4" t="s">
        <v>219</v>
      </c>
      <c r="B16"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67</v>
      </c>
      <c r="D1" s="2" t="s">
        <v>1</v>
      </c>
    </row>
    <row r="2" spans="1:5">
      <c r="B2" s="2" t="s">
        <v>2</v>
      </c>
      <c r="C2" s="2" t="s">
        <v>68</v>
      </c>
      <c r="D2" s="2" t="s">
        <v>2</v>
      </c>
      <c r="E2" s="2" t="s">
        <v>68</v>
      </c>
    </row>
    <row r="3" spans="1:5">
      <c r="A3" s="4" t="s">
        <v>228</v>
      </c>
      <c r="B3" s="7" t="n">
        <v>8178000</v>
      </c>
      <c r="C3" s="7" t="n">
        <v>2966000</v>
      </c>
      <c r="D3" s="7" t="n">
        <v>16316000</v>
      </c>
      <c r="E3" s="7" t="n">
        <v>-29798000</v>
      </c>
    </row>
    <row r="4" spans="1:5">
      <c r="A4" s="10" t="n">
        <v>3</v>
      </c>
    </row>
    <row r="5" spans="1:5">
      <c r="A5" s="4" t="s">
        <v>228</v>
      </c>
      <c r="B5" s="7" t="n">
        <v>8178000</v>
      </c>
      <c r="C5" s="7" t="n">
        <v>2966000</v>
      </c>
      <c r="D5" s="7" t="n">
        <v>16316000</v>
      </c>
      <c r="E5" s="7" t="n">
        <v>-29798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4"/>
    <col customWidth="1" max="5" min="5" width="14"/>
  </cols>
  <sheetData>
    <row r="1" spans="1:5">
      <c r="A1" s="1" t="s">
        <v>229</v>
      </c>
      <c r="B1" s="2" t="s">
        <v>230</v>
      </c>
      <c r="C1" s="2" t="s">
        <v>67</v>
      </c>
    </row>
    <row r="2" spans="1:5">
      <c r="B2" s="2" t="s">
        <v>2</v>
      </c>
      <c r="C2" s="2" t="s">
        <v>2</v>
      </c>
      <c r="D2" s="2" t="s">
        <v>231</v>
      </c>
      <c r="E2" s="2" t="s">
        <v>25</v>
      </c>
    </row>
    <row r="3" spans="1:5">
      <c r="A3" s="3" t="s">
        <v>232</v>
      </c>
    </row>
    <row r="4" spans="1:5">
      <c r="A4" s="4" t="s">
        <v>233</v>
      </c>
      <c r="B4" s="7" t="n">
        <v>6181000</v>
      </c>
      <c r="C4" s="7" t="n">
        <v>6181000</v>
      </c>
    </row>
    <row r="5" spans="1:5">
      <c r="A5" s="4" t="s">
        <v>234</v>
      </c>
    </row>
    <row r="6" spans="1:5">
      <c r="A6" s="3" t="s">
        <v>235</v>
      </c>
    </row>
    <row r="7" spans="1:5">
      <c r="A7" s="4" t="s">
        <v>233</v>
      </c>
      <c r="B7" s="5" t="n">
        <v>485000</v>
      </c>
    </row>
    <row r="8" spans="1:5">
      <c r="A8" s="10" t="n">
        <v>3</v>
      </c>
    </row>
    <row r="9" spans="1:5">
      <c r="A9" s="3" t="s">
        <v>236</v>
      </c>
    </row>
    <row r="10" spans="1:5">
      <c r="A10" s="4" t="s">
        <v>237</v>
      </c>
      <c r="C10" s="5" t="n">
        <v>83517000</v>
      </c>
      <c r="D10" s="7" t="n">
        <v>91655000</v>
      </c>
    </row>
    <row r="11" spans="1:5">
      <c r="A11" s="3" t="s">
        <v>232</v>
      </c>
    </row>
    <row r="12" spans="1:5">
      <c r="A12" s="4" t="s">
        <v>39</v>
      </c>
      <c r="B12" s="5" t="n">
        <v>116778000</v>
      </c>
      <c r="C12" s="5" t="n">
        <v>116778000</v>
      </c>
      <c r="E12" s="7" t="n">
        <v>91655000</v>
      </c>
    </row>
    <row r="13" spans="1:5">
      <c r="A13" s="4" t="s">
        <v>233</v>
      </c>
      <c r="B13" s="5" t="n">
        <v>6181000</v>
      </c>
      <c r="C13" s="5" t="n">
        <v>6181000</v>
      </c>
    </row>
    <row r="14" spans="1:5">
      <c r="A14" s="3" t="s">
        <v>235</v>
      </c>
    </row>
    <row r="15" spans="1:5">
      <c r="A15" s="4" t="s">
        <v>39</v>
      </c>
      <c r="C15" s="5" t="n">
        <v>-7693000</v>
      </c>
      <c r="D15" s="5" t="n">
        <v>-8138000</v>
      </c>
    </row>
    <row r="16" spans="1:5">
      <c r="A16" s="4" t="s">
        <v>233</v>
      </c>
      <c r="C16" s="5" t="n">
        <v>-485000</v>
      </c>
    </row>
    <row r="17" spans="1:5">
      <c r="A17" s="4" t="s">
        <v>238</v>
      </c>
      <c r="B17" s="5" t="n">
        <v>122959000</v>
      </c>
      <c r="C17" s="5" t="n">
        <v>122959000</v>
      </c>
      <c r="D17" s="7" t="n">
        <v>83517000</v>
      </c>
    </row>
    <row r="18" spans="1:5">
      <c r="A18" s="4" t="s">
        <v>239</v>
      </c>
    </row>
    <row r="19" spans="1:5">
      <c r="A19" s="3" t="s">
        <v>232</v>
      </c>
    </row>
    <row r="20" spans="1:5">
      <c r="A20" s="4" t="s">
        <v>39</v>
      </c>
      <c r="B20" s="5" t="n">
        <v>40954000</v>
      </c>
      <c r="C20" s="5" t="n">
        <v>40954000</v>
      </c>
    </row>
    <row r="21" spans="1:5">
      <c r="A21" s="4" t="s">
        <v>233</v>
      </c>
      <c r="B21" s="7" t="n">
        <v>6666000</v>
      </c>
      <c r="C21" s="7" t="n">
        <v>6666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35"/>
    <col customWidth="1" max="3" min="3" width="24"/>
    <col customWidth="1" max="4" min="4" width="21"/>
    <col customWidth="1" max="5" min="5" width="41"/>
    <col customWidth="1" max="6" min="6" width="37"/>
    <col customWidth="1" max="7" min="7" width="31"/>
    <col customWidth="1" max="8" min="8" width="21"/>
    <col customWidth="1" max="9" min="9" width="21"/>
    <col customWidth="1" max="10" min="10" width="21"/>
    <col customWidth="1" max="11" min="11" width="37"/>
    <col customWidth="1" max="12" min="12" width="21"/>
    <col customWidth="1" max="13" min="13" width="21"/>
  </cols>
  <sheetData>
    <row r="1" spans="1:13">
      <c r="A1" s="1" t="s">
        <v>240</v>
      </c>
      <c r="B1" s="2" t="s">
        <v>241</v>
      </c>
      <c r="F1" s="2" t="s">
        <v>230</v>
      </c>
      <c r="G1" s="2" t="s">
        <v>67</v>
      </c>
      <c r="K1" s="2" t="s">
        <v>1</v>
      </c>
    </row>
    <row r="2" spans="1:13">
      <c r="B2" s="2" t="s">
        <v>242</v>
      </c>
      <c r="C2" s="2" t="s">
        <v>243</v>
      </c>
      <c r="D2" s="2" t="s">
        <v>244</v>
      </c>
      <c r="E2" s="2" t="s">
        <v>245</v>
      </c>
      <c r="F2" s="2" t="s">
        <v>246</v>
      </c>
      <c r="G2" s="2" t="s">
        <v>247</v>
      </c>
      <c r="H2" s="2" t="s">
        <v>248</v>
      </c>
      <c r="I2" s="2" t="s">
        <v>187</v>
      </c>
      <c r="J2" s="2" t="s">
        <v>249</v>
      </c>
      <c r="K2" s="2" t="s">
        <v>250</v>
      </c>
      <c r="L2" s="2" t="s">
        <v>187</v>
      </c>
      <c r="M2" s="2" t="s">
        <v>186</v>
      </c>
    </row>
    <row r="3" spans="1:13">
      <c r="A3" s="4" t="s">
        <v>76</v>
      </c>
      <c r="G3" s="7" t="n">
        <v>8178000</v>
      </c>
      <c r="I3" s="7" t="n">
        <v>2966000</v>
      </c>
      <c r="K3" s="7" t="n">
        <v>16316000</v>
      </c>
      <c r="L3" s="7" t="n">
        <v>-29798000</v>
      </c>
    </row>
    <row r="4" spans="1:13">
      <c r="A4" s="4" t="s">
        <v>251</v>
      </c>
      <c r="K4" s="5" t="n">
        <v>3670000</v>
      </c>
      <c r="L4" s="5" t="n">
        <v>1010000</v>
      </c>
    </row>
    <row r="5" spans="1:13">
      <c r="A5" s="4" t="s">
        <v>252</v>
      </c>
      <c r="G5" s="7" t="n">
        <v>-520000</v>
      </c>
      <c r="K5" s="7" t="n">
        <v>-520000</v>
      </c>
    </row>
    <row r="6" spans="1:13">
      <c r="A6" s="4" t="s">
        <v>234</v>
      </c>
    </row>
    <row r="7" spans="1:13">
      <c r="A7" s="4" t="s">
        <v>253</v>
      </c>
      <c r="F7" s="7" t="n">
        <v>485000</v>
      </c>
    </row>
    <row r="8" spans="1:13">
      <c r="A8" s="4" t="s">
        <v>254</v>
      </c>
    </row>
    <row r="9" spans="1:13">
      <c r="A9" s="4" t="s">
        <v>255</v>
      </c>
      <c r="F9" s="5" t="n">
        <v>2119500</v>
      </c>
    </row>
    <row r="10" spans="1:13">
      <c r="A10" s="4" t="s">
        <v>256</v>
      </c>
      <c r="K10" s="4" t="s">
        <v>257</v>
      </c>
    </row>
    <row r="11" spans="1:13">
      <c r="A11" s="4" t="s">
        <v>258</v>
      </c>
      <c r="B11" s="7" t="n">
        <v>5</v>
      </c>
      <c r="F11" s="7" t="n">
        <v>5</v>
      </c>
      <c r="G11" s="7" t="n">
        <v>5</v>
      </c>
      <c r="K11" s="7" t="n">
        <v>5</v>
      </c>
    </row>
    <row r="12" spans="1:13">
      <c r="A12" s="4" t="s">
        <v>259</v>
      </c>
    </row>
    <row r="13" spans="1:13">
      <c r="A13" s="4" t="s">
        <v>258</v>
      </c>
      <c r="B13" s="11" t="n">
        <v>7.212</v>
      </c>
      <c r="F13" s="11" t="n">
        <v>7.212</v>
      </c>
      <c r="G13" s="11" t="n">
        <v>7.212</v>
      </c>
      <c r="K13" s="11" t="n">
        <v>7.212</v>
      </c>
    </row>
    <row r="14" spans="1:13">
      <c r="A14" s="4" t="s">
        <v>260</v>
      </c>
    </row>
    <row r="15" spans="1:13">
      <c r="A15" s="4" t="s">
        <v>261</v>
      </c>
      <c r="E15" s="5" t="n">
        <v>250</v>
      </c>
    </row>
    <row r="16" spans="1:13">
      <c r="A16" s="4" t="s">
        <v>262</v>
      </c>
      <c r="B16" s="7" t="n">
        <v>25000000</v>
      </c>
      <c r="F16" s="7" t="n">
        <v>25000000</v>
      </c>
      <c r="G16" s="7" t="n">
        <v>25000000</v>
      </c>
      <c r="K16" s="7" t="n">
        <v>25000000</v>
      </c>
      <c r="M16" s="7" t="n">
        <v>25000000</v>
      </c>
    </row>
    <row r="17" spans="1:13">
      <c r="A17" s="4" t="s">
        <v>263</v>
      </c>
      <c r="E17" s="7" t="n">
        <v>25000000</v>
      </c>
    </row>
    <row r="18" spans="1:13">
      <c r="A18" s="4" t="s">
        <v>39</v>
      </c>
      <c r="B18" s="7" t="n">
        <v>50937000</v>
      </c>
      <c r="F18" s="7" t="n">
        <v>50937000</v>
      </c>
      <c r="G18" s="5" t="n">
        <v>50937000</v>
      </c>
      <c r="K18" s="5" t="n">
        <v>50937000</v>
      </c>
      <c r="M18" s="7" t="n">
        <v>66655000</v>
      </c>
    </row>
    <row r="19" spans="1:13">
      <c r="A19" s="4" t="s">
        <v>251</v>
      </c>
      <c r="G19" s="7" t="n">
        <v>544000</v>
      </c>
      <c r="I19" s="7" t="n">
        <v>505000</v>
      </c>
      <c r="K19" s="7" t="n">
        <v>1081000</v>
      </c>
      <c r="L19" s="7" t="n">
        <v>1011000</v>
      </c>
    </row>
    <row r="20" spans="1:13">
      <c r="A20" s="4" t="s">
        <v>264</v>
      </c>
    </row>
    <row r="21" spans="1:13">
      <c r="A21" s="4" t="s">
        <v>253</v>
      </c>
      <c r="D21" s="7" t="n">
        <v>8957000</v>
      </c>
    </row>
    <row r="22" spans="1:13">
      <c r="A22" s="4" t="s">
        <v>144</v>
      </c>
    </row>
    <row r="23" spans="1:13">
      <c r="A23" s="4" t="s">
        <v>265</v>
      </c>
      <c r="K23" s="5" t="n">
        <v>1732260</v>
      </c>
    </row>
    <row r="24" spans="1:13">
      <c r="A24" s="4" t="s">
        <v>266</v>
      </c>
      <c r="B24" s="11" t="n">
        <v>7.212</v>
      </c>
      <c r="F24" s="11" t="n">
        <v>7.212</v>
      </c>
      <c r="G24" s="11" t="n">
        <v>7.212</v>
      </c>
      <c r="K24" s="11" t="n">
        <v>7.212</v>
      </c>
    </row>
    <row r="25" spans="1:13">
      <c r="A25" s="4" t="s">
        <v>267</v>
      </c>
      <c r="K25" s="7" t="n">
        <v>12493000</v>
      </c>
    </row>
    <row r="26" spans="1:13">
      <c r="A26" s="4" t="s">
        <v>268</v>
      </c>
    </row>
    <row r="27" spans="1:13">
      <c r="A27" s="4" t="s">
        <v>261</v>
      </c>
      <c r="B27" s="5" t="n">
        <v>133</v>
      </c>
      <c r="C27" s="5" t="n">
        <v>338</v>
      </c>
    </row>
    <row r="28" spans="1:13">
      <c r="A28" s="4" t="s">
        <v>262</v>
      </c>
      <c r="B28" s="7" t="n">
        <v>100000</v>
      </c>
      <c r="C28" s="7" t="n">
        <v>100000</v>
      </c>
      <c r="F28" s="7" t="n">
        <v>100000</v>
      </c>
      <c r="G28" s="7" t="n">
        <v>100000</v>
      </c>
      <c r="K28" s="7" t="n">
        <v>100000</v>
      </c>
    </row>
    <row r="29" spans="1:13">
      <c r="A29" s="4" t="s">
        <v>263</v>
      </c>
      <c r="F29" s="7" t="n">
        <v>47100000</v>
      </c>
    </row>
    <row r="30" spans="1:13">
      <c r="A30" s="4" t="s">
        <v>266</v>
      </c>
      <c r="B30" s="11" t="n">
        <v>8.654999999999999</v>
      </c>
      <c r="F30" s="11" t="n">
        <v>8.654999999999999</v>
      </c>
      <c r="G30" s="11" t="n">
        <v>8.654999999999999</v>
      </c>
      <c r="K30" s="11" t="n">
        <v>8.654999999999999</v>
      </c>
    </row>
    <row r="31" spans="1:13">
      <c r="A31" s="4" t="s">
        <v>269</v>
      </c>
      <c r="K31" s="7" t="n">
        <v>2115000</v>
      </c>
    </row>
    <row r="32" spans="1:13">
      <c r="A32" s="4" t="s">
        <v>270</v>
      </c>
      <c r="K32" s="7" t="n">
        <v>32492000</v>
      </c>
    </row>
    <row r="33" spans="1:13">
      <c r="A33" s="4" t="s">
        <v>271</v>
      </c>
      <c r="K33" s="5" t="n">
        <v>5441941</v>
      </c>
    </row>
    <row r="34" spans="1:13">
      <c r="A34" s="4" t="s">
        <v>272</v>
      </c>
      <c r="K34" s="4" t="s">
        <v>257</v>
      </c>
    </row>
    <row r="35" spans="1:13">
      <c r="A35" s="4" t="s">
        <v>273</v>
      </c>
      <c r="B35" s="4" t="s">
        <v>274</v>
      </c>
      <c r="F35" s="4" t="s">
        <v>274</v>
      </c>
      <c r="G35" s="4" t="s">
        <v>274</v>
      </c>
      <c r="K35" s="4" t="s">
        <v>274</v>
      </c>
    </row>
    <row r="36" spans="1:13">
      <c r="A36" s="4" t="s">
        <v>275</v>
      </c>
      <c r="K36" s="4" t="s">
        <v>276</v>
      </c>
    </row>
    <row r="37" spans="1:13">
      <c r="A37" s="4" t="s">
        <v>277</v>
      </c>
      <c r="K37" s="4" t="s">
        <v>278</v>
      </c>
    </row>
    <row r="38" spans="1:13">
      <c r="A38" s="4" t="s">
        <v>39</v>
      </c>
      <c r="B38" s="7" t="n">
        <v>6259000</v>
      </c>
      <c r="F38" s="7" t="n">
        <v>6259000</v>
      </c>
      <c r="G38" s="7" t="n">
        <v>6259000</v>
      </c>
      <c r="K38" s="7" t="n">
        <v>6259000</v>
      </c>
    </row>
    <row r="39" spans="1:13">
      <c r="A39" s="4" t="s">
        <v>76</v>
      </c>
      <c r="F39" s="5" t="n">
        <v>-113000</v>
      </c>
    </row>
    <row r="40" spans="1:13">
      <c r="A40" s="4" t="s">
        <v>251</v>
      </c>
      <c r="F40" s="5" t="n">
        <v>474000</v>
      </c>
    </row>
    <row r="41" spans="1:13">
      <c r="A41" s="4" t="s">
        <v>279</v>
      </c>
      <c r="B41" s="7" t="n">
        <v>47620000</v>
      </c>
      <c r="F41" s="5" t="n">
        <v>47620000</v>
      </c>
      <c r="G41" s="7" t="n">
        <v>47620000</v>
      </c>
      <c r="K41" s="7" t="n">
        <v>47620000</v>
      </c>
    </row>
    <row r="42" spans="1:13">
      <c r="A42" s="4" t="s">
        <v>252</v>
      </c>
      <c r="F42" s="7" t="n">
        <v>-520000</v>
      </c>
    </row>
    <row r="43" spans="1:13">
      <c r="A43" s="4" t="s">
        <v>280</v>
      </c>
    </row>
    <row r="44" spans="1:13">
      <c r="A44" s="4" t="s">
        <v>266</v>
      </c>
      <c r="B44" s="11" t="n">
        <v>7.212</v>
      </c>
      <c r="F44" s="11" t="n">
        <v>7.212</v>
      </c>
      <c r="G44" s="11" t="n">
        <v>7.212</v>
      </c>
      <c r="K44" s="11" t="n">
        <v>7.212</v>
      </c>
    </row>
    <row r="45" spans="1:13">
      <c r="A45" s="4" t="s">
        <v>281</v>
      </c>
    </row>
    <row r="46" spans="1:13">
      <c r="A46" s="4" t="s">
        <v>262</v>
      </c>
      <c r="E46" s="7" t="n">
        <v>100000</v>
      </c>
    </row>
    <row r="47" spans="1:13">
      <c r="A47" s="4" t="s">
        <v>266</v>
      </c>
      <c r="E47" s="12" t="n">
        <v>2.17275</v>
      </c>
    </row>
    <row r="48" spans="1:13">
      <c r="A48" s="4" t="s">
        <v>271</v>
      </c>
      <c r="E48" s="5" t="n">
        <v>11506155</v>
      </c>
    </row>
    <row r="49" spans="1:13">
      <c r="A49" s="4" t="s">
        <v>273</v>
      </c>
      <c r="E49" s="4" t="s">
        <v>282</v>
      </c>
    </row>
    <row r="50" spans="1:13">
      <c r="A50" s="4" t="s">
        <v>76</v>
      </c>
      <c r="H50" s="7" t="n">
        <v>-15718000</v>
      </c>
      <c r="J50" s="7" t="n">
        <v>29798000</v>
      </c>
    </row>
    <row r="51" spans="1:13">
      <c r="A51" s="4" t="s">
        <v>283</v>
      </c>
      <c r="E51" s="4" t="s">
        <v>284</v>
      </c>
    </row>
  </sheetData>
  <mergeCells count="4">
    <mergeCell ref="A1:A2"/>
    <mergeCell ref="B1:E1"/>
    <mergeCell ref="G1:J1"/>
    <mergeCell ref="K1:L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85</v>
      </c>
      <c r="B1" s="2" t="s">
        <v>2</v>
      </c>
      <c r="C1" s="2" t="s">
        <v>25</v>
      </c>
    </row>
    <row r="2" spans="1:3">
      <c r="A2" s="3" t="s">
        <v>286</v>
      </c>
    </row>
    <row r="3" spans="1:3">
      <c r="A3" s="4" t="s">
        <v>287</v>
      </c>
      <c r="B3" s="7" t="n">
        <v>9179</v>
      </c>
      <c r="C3" s="7" t="n">
        <v>9671</v>
      </c>
    </row>
    <row r="4" spans="1:3">
      <c r="A4" s="4" t="s">
        <v>288</v>
      </c>
      <c r="B4" s="5" t="n">
        <v>-7279</v>
      </c>
      <c r="C4" s="5" t="n">
        <v>-7394</v>
      </c>
    </row>
    <row r="5" spans="1:3">
      <c r="A5" s="4" t="s">
        <v>32</v>
      </c>
      <c r="B5" s="5" t="n">
        <v>1900</v>
      </c>
      <c r="C5" s="5" t="n">
        <v>2277</v>
      </c>
    </row>
    <row r="6" spans="1:3">
      <c r="A6" s="3" t="s">
        <v>289</v>
      </c>
    </row>
    <row r="7" spans="1:3">
      <c r="A7" s="4" t="s">
        <v>290</v>
      </c>
      <c r="B7" s="5" t="n">
        <v>836</v>
      </c>
      <c r="C7" s="5" t="n">
        <v>1456</v>
      </c>
    </row>
    <row r="8" spans="1:3">
      <c r="A8" s="4" t="s">
        <v>291</v>
      </c>
      <c r="B8" s="5" t="n">
        <v>481</v>
      </c>
      <c r="C8" s="5" t="n">
        <v>519</v>
      </c>
    </row>
    <row r="9" spans="1:3">
      <c r="A9" s="4" t="s">
        <v>292</v>
      </c>
      <c r="B9" s="5" t="n">
        <v>113</v>
      </c>
      <c r="C9" s="5" t="n">
        <v>198</v>
      </c>
    </row>
    <row r="10" spans="1:3">
      <c r="A10" s="4" t="s">
        <v>293</v>
      </c>
      <c r="B10" s="5" t="n">
        <v>1430</v>
      </c>
      <c r="C10" s="5" t="n">
        <v>2173</v>
      </c>
    </row>
    <row r="11" spans="1:3">
      <c r="A11" s="4" t="s">
        <v>294</v>
      </c>
    </row>
    <row r="12" spans="1:3">
      <c r="A12" s="3" t="s">
        <v>286</v>
      </c>
    </row>
    <row r="13" spans="1:3">
      <c r="A13" s="4" t="s">
        <v>287</v>
      </c>
      <c r="B13" s="5" t="n">
        <v>655</v>
      </c>
      <c r="C13" s="5" t="n">
        <v>655</v>
      </c>
    </row>
    <row r="14" spans="1:3">
      <c r="A14" s="4" t="s">
        <v>295</v>
      </c>
    </row>
    <row r="15" spans="1:3">
      <c r="A15" s="3" t="s">
        <v>286</v>
      </c>
    </row>
    <row r="16" spans="1:3">
      <c r="A16" s="4" t="s">
        <v>287</v>
      </c>
      <c r="B16" s="5" t="n">
        <v>6112</v>
      </c>
      <c r="C16" s="5" t="n">
        <v>6604</v>
      </c>
    </row>
    <row r="17" spans="1:3">
      <c r="A17" s="4" t="s">
        <v>296</v>
      </c>
    </row>
    <row r="18" spans="1:3">
      <c r="A18" s="3" t="s">
        <v>286</v>
      </c>
    </row>
    <row r="19" spans="1:3">
      <c r="A19" s="4" t="s">
        <v>287</v>
      </c>
      <c r="B19" s="7" t="n">
        <v>2412</v>
      </c>
      <c r="C19" s="7" t="n">
        <v>241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297</v>
      </c>
      <c r="B1" s="2" t="s">
        <v>1</v>
      </c>
    </row>
    <row r="2" spans="1:2">
      <c r="B2" s="2" t="s">
        <v>183</v>
      </c>
    </row>
    <row r="3" spans="1:2">
      <c r="A3" s="3" t="s">
        <v>122</v>
      </c>
    </row>
    <row r="4" spans="1:2">
      <c r="A4" s="4" t="s">
        <v>298</v>
      </c>
      <c r="B4" s="7" t="n">
        <v>0</v>
      </c>
    </row>
    <row r="5" spans="1:2">
      <c r="A5" s="4" t="s">
        <v>299</v>
      </c>
      <c r="B5" s="5" t="n">
        <v>0</v>
      </c>
    </row>
    <row r="6" spans="1:2">
      <c r="A6" s="4" t="s">
        <v>300</v>
      </c>
      <c r="B6"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4"/>
    <col customWidth="1" max="8" min="8" width="13"/>
    <col customWidth="1" max="9" min="9" width="14"/>
    <col customWidth="1" max="10" min="10" width="14"/>
    <col customWidth="1" max="11" min="11" width="14"/>
    <col customWidth="1" max="12" min="12" width="17"/>
    <col customWidth="1" max="13" min="13" width="14"/>
    <col customWidth="1" max="14" min="14" width="16"/>
  </cols>
  <sheetData>
    <row r="1" spans="1:14">
      <c r="A1" s="1" t="s">
        <v>301</v>
      </c>
      <c r="B1" s="2" t="s">
        <v>302</v>
      </c>
      <c r="C1" s="2" t="s">
        <v>303</v>
      </c>
      <c r="D1" s="2" t="s">
        <v>231</v>
      </c>
      <c r="E1" s="2" t="s">
        <v>304</v>
      </c>
      <c r="F1" s="2" t="s">
        <v>305</v>
      </c>
      <c r="G1" s="2" t="s">
        <v>306</v>
      </c>
      <c r="H1" s="2" t="s">
        <v>307</v>
      </c>
      <c r="I1" s="2" t="s">
        <v>308</v>
      </c>
      <c r="J1" s="2" t="s">
        <v>2</v>
      </c>
      <c r="K1" s="2" t="s">
        <v>309</v>
      </c>
      <c r="L1" s="2" t="s">
        <v>2</v>
      </c>
      <c r="M1" s="2" t="s">
        <v>68</v>
      </c>
      <c r="N1" s="2" t="s">
        <v>25</v>
      </c>
    </row>
    <row r="2" spans="1:14">
      <c r="A2" s="3" t="s">
        <v>124</v>
      </c>
    </row>
    <row r="3" spans="1:14">
      <c r="A3" s="4" t="s">
        <v>310</v>
      </c>
      <c r="L3" s="5" t="n">
        <v>474600</v>
      </c>
      <c r="N3" s="5" t="n">
        <v>570100</v>
      </c>
    </row>
    <row r="4" spans="1:14">
      <c r="A4" s="4" t="s">
        <v>311</v>
      </c>
      <c r="L4" s="5" t="n">
        <v>6980</v>
      </c>
      <c r="N4" s="5" t="n">
        <v>106834</v>
      </c>
    </row>
    <row r="5" spans="1:14">
      <c r="A5" s="4" t="s">
        <v>312</v>
      </c>
    </row>
    <row r="6" spans="1:14">
      <c r="A6" s="3" t="s">
        <v>124</v>
      </c>
    </row>
    <row r="7" spans="1:14">
      <c r="A7" s="4" t="s">
        <v>313</v>
      </c>
      <c r="L7" s="4" t="s">
        <v>314</v>
      </c>
      <c r="N7" s="4" t="s">
        <v>315</v>
      </c>
    </row>
    <row r="8" spans="1:14">
      <c r="A8" s="4" t="s">
        <v>316</v>
      </c>
      <c r="L8" s="4" t="s">
        <v>317</v>
      </c>
    </row>
    <row r="9" spans="1:14">
      <c r="A9" s="4" t="s">
        <v>310</v>
      </c>
      <c r="G9" s="5" t="n">
        <v>316000</v>
      </c>
    </row>
    <row r="10" spans="1:14">
      <c r="A10" s="4" t="s">
        <v>311</v>
      </c>
      <c r="L10" s="5" t="n">
        <v>0</v>
      </c>
      <c r="N10" s="5" t="n">
        <v>12250</v>
      </c>
    </row>
    <row r="11" spans="1:14">
      <c r="A11" s="4" t="s">
        <v>318</v>
      </c>
      <c r="J11" s="7" t="n">
        <v>128000</v>
      </c>
      <c r="K11" s="7" t="n">
        <v>344000</v>
      </c>
      <c r="L11" s="7" t="n">
        <v>208000</v>
      </c>
    </row>
    <row r="12" spans="1:14">
      <c r="A12" s="4" t="s">
        <v>171</v>
      </c>
    </row>
    <row r="13" spans="1:14">
      <c r="A13" s="3" t="s">
        <v>124</v>
      </c>
    </row>
    <row r="14" spans="1:14">
      <c r="A14" s="4" t="s">
        <v>319</v>
      </c>
      <c r="L14" s="4" t="s">
        <v>320</v>
      </c>
    </row>
    <row r="15" spans="1:14">
      <c r="A15" s="4" t="s">
        <v>321</v>
      </c>
      <c r="L15" s="4" t="s">
        <v>322</v>
      </c>
    </row>
    <row r="16" spans="1:14">
      <c r="A16" s="4" t="s">
        <v>323</v>
      </c>
      <c r="L16" s="4" t="s">
        <v>324</v>
      </c>
    </row>
    <row r="17" spans="1:14">
      <c r="A17" s="4" t="s">
        <v>325</v>
      </c>
      <c r="L17" s="4" t="s">
        <v>326</v>
      </c>
    </row>
    <row r="18" spans="1:14">
      <c r="A18" s="4" t="s">
        <v>327</v>
      </c>
      <c r="L18" s="9" t="n">
        <v>4.7</v>
      </c>
    </row>
    <row r="19" spans="1:14">
      <c r="A19" s="4" t="s">
        <v>328</v>
      </c>
      <c r="L19" s="7" t="n">
        <v>0</v>
      </c>
      <c r="M19" s="7" t="n">
        <v>92000</v>
      </c>
    </row>
    <row r="20" spans="1:14">
      <c r="A20" s="4" t="s">
        <v>329</v>
      </c>
    </row>
    <row r="21" spans="1:14">
      <c r="A21" s="3" t="s">
        <v>124</v>
      </c>
    </row>
    <row r="22" spans="1:14">
      <c r="A22" s="4" t="s">
        <v>330</v>
      </c>
      <c r="B22" s="5" t="n">
        <v>1285544</v>
      </c>
    </row>
    <row r="23" spans="1:14">
      <c r="A23" s="4" t="s">
        <v>331</v>
      </c>
      <c r="J23" s="5" t="n">
        <v>9266190</v>
      </c>
      <c r="L23" s="5" t="n">
        <v>9266190</v>
      </c>
    </row>
    <row r="24" spans="1:14">
      <c r="A24" s="4" t="s">
        <v>332</v>
      </c>
      <c r="L24" s="5" t="n">
        <v>1</v>
      </c>
    </row>
    <row r="25" spans="1:14">
      <c r="A25" s="4" t="s">
        <v>313</v>
      </c>
      <c r="L25" s="4" t="s">
        <v>333</v>
      </c>
    </row>
    <row r="26" spans="1:14">
      <c r="A26" s="4" t="s">
        <v>334</v>
      </c>
      <c r="L26" s="7" t="n">
        <v>0</v>
      </c>
    </row>
    <row r="27" spans="1:14">
      <c r="A27" s="4" t="s">
        <v>335</v>
      </c>
    </row>
    <row r="28" spans="1:14">
      <c r="A28" s="3" t="s">
        <v>124</v>
      </c>
    </row>
    <row r="29" spans="1:14">
      <c r="A29" s="4" t="s">
        <v>316</v>
      </c>
      <c r="L29" s="4" t="s">
        <v>336</v>
      </c>
    </row>
    <row r="30" spans="1:14">
      <c r="A30" s="4" t="s">
        <v>337</v>
      </c>
    </row>
    <row r="31" spans="1:14">
      <c r="A31" s="3" t="s">
        <v>124</v>
      </c>
    </row>
    <row r="32" spans="1:14">
      <c r="A32" s="4" t="s">
        <v>316</v>
      </c>
      <c r="L32" s="4" t="s">
        <v>338</v>
      </c>
    </row>
    <row r="33" spans="1:14">
      <c r="A33" s="4" t="s">
        <v>339</v>
      </c>
    </row>
    <row r="34" spans="1:14">
      <c r="A34" s="3" t="s">
        <v>124</v>
      </c>
    </row>
    <row r="35" spans="1:14">
      <c r="A35" s="4" t="s">
        <v>340</v>
      </c>
      <c r="H35" s="4" t="s">
        <v>336</v>
      </c>
      <c r="I35" s="4" t="s">
        <v>336</v>
      </c>
    </row>
    <row r="36" spans="1:14">
      <c r="A36" s="4" t="s">
        <v>341</v>
      </c>
      <c r="H36" s="5" t="n">
        <v>47500</v>
      </c>
      <c r="I36" s="5" t="n">
        <v>40000</v>
      </c>
    </row>
    <row r="37" spans="1:14">
      <c r="A37" s="4" t="s">
        <v>342</v>
      </c>
      <c r="L37" s="5" t="n">
        <v>0</v>
      </c>
    </row>
    <row r="38" spans="1:14">
      <c r="A38" s="4" t="s">
        <v>343</v>
      </c>
    </row>
    <row r="39" spans="1:14">
      <c r="A39" s="3" t="s">
        <v>124</v>
      </c>
    </row>
    <row r="40" spans="1:14">
      <c r="A40" s="4" t="s">
        <v>316</v>
      </c>
      <c r="L40" s="4" t="s">
        <v>344</v>
      </c>
    </row>
    <row r="41" spans="1:14">
      <c r="A41" s="4" t="s">
        <v>342</v>
      </c>
      <c r="L41" s="5" t="n">
        <v>0</v>
      </c>
      <c r="N41" s="5" t="n">
        <v>118000</v>
      </c>
    </row>
    <row r="42" spans="1:14">
      <c r="A42" s="4" t="s">
        <v>345</v>
      </c>
      <c r="C42" s="5" t="n">
        <v>29250</v>
      </c>
      <c r="D42" s="5" t="n">
        <v>175550</v>
      </c>
      <c r="E42" s="5" t="n">
        <v>12600</v>
      </c>
      <c r="F42" s="5" t="n">
        <v>35200</v>
      </c>
      <c r="G42" s="5" t="n">
        <v>824200</v>
      </c>
    </row>
    <row r="43" spans="1:14">
      <c r="A43" s="4" t="s">
        <v>346</v>
      </c>
      <c r="L43" s="5" t="n">
        <v>0</v>
      </c>
    </row>
    <row r="44" spans="1:14">
      <c r="A44" s="4" t="s">
        <v>347</v>
      </c>
    </row>
    <row r="45" spans="1:14">
      <c r="A45" s="3" t="s">
        <v>124</v>
      </c>
    </row>
    <row r="46" spans="1:14">
      <c r="A46" s="4" t="s">
        <v>313</v>
      </c>
      <c r="G46" s="4" t="s">
        <v>348</v>
      </c>
    </row>
    <row r="47" spans="1:14">
      <c r="A47" s="4" t="s">
        <v>349</v>
      </c>
    </row>
    <row r="48" spans="1:14">
      <c r="A48" s="3" t="s">
        <v>124</v>
      </c>
    </row>
    <row r="49" spans="1:14">
      <c r="A49" s="4" t="s">
        <v>350</v>
      </c>
      <c r="B49" s="4" t="s">
        <v>351</v>
      </c>
    </row>
    <row r="50" spans="1:14">
      <c r="A50" s="4" t="s">
        <v>319</v>
      </c>
      <c r="L50" s="4" t="s">
        <v>320</v>
      </c>
    </row>
    <row r="51" spans="1:14">
      <c r="A51" s="4" t="s">
        <v>352</v>
      </c>
    </row>
    <row r="52" spans="1:14">
      <c r="A52" s="3" t="s">
        <v>124</v>
      </c>
    </row>
    <row r="53" spans="1:14">
      <c r="A53" s="4" t="s">
        <v>313</v>
      </c>
      <c r="G53" s="4" t="s">
        <v>348</v>
      </c>
    </row>
    <row r="54" spans="1:14">
      <c r="A54" s="4" t="s">
        <v>353</v>
      </c>
    </row>
    <row r="55" spans="1:14">
      <c r="A55" s="3" t="s">
        <v>124</v>
      </c>
    </row>
    <row r="56" spans="1:14">
      <c r="A56" s="4" t="s">
        <v>313</v>
      </c>
      <c r="G56" s="4" t="s">
        <v>314</v>
      </c>
    </row>
    <row r="57" spans="1:14">
      <c r="A57" s="4" t="s">
        <v>354</v>
      </c>
    </row>
    <row r="58" spans="1:14">
      <c r="A58" s="3" t="s">
        <v>124</v>
      </c>
    </row>
    <row r="59" spans="1:14">
      <c r="A59" s="4" t="s">
        <v>313</v>
      </c>
      <c r="G59" s="4" t="s">
        <v>355</v>
      </c>
    </row>
    <row r="60" spans="1:14">
      <c r="A60" s="4" t="s">
        <v>356</v>
      </c>
    </row>
    <row r="61" spans="1:14">
      <c r="A61" s="3" t="s">
        <v>124</v>
      </c>
    </row>
    <row r="62" spans="1:14">
      <c r="A62" s="4" t="s">
        <v>313</v>
      </c>
      <c r="L62" s="4" t="s">
        <v>357</v>
      </c>
      <c r="N62" s="4" t="s">
        <v>3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59</v>
      </c>
      <c r="B1" s="2" t="s">
        <v>1</v>
      </c>
      <c r="C1" s="2" t="s">
        <v>208</v>
      </c>
    </row>
    <row r="2" spans="1:3">
      <c r="B2" s="2" t="s">
        <v>2</v>
      </c>
      <c r="C2" s="2" t="s">
        <v>25</v>
      </c>
    </row>
    <row r="3" spans="1:3">
      <c r="A3" s="3" t="s">
        <v>360</v>
      </c>
    </row>
    <row r="4" spans="1:3">
      <c r="A4" s="4" t="s">
        <v>361</v>
      </c>
      <c r="B4" s="5" t="n">
        <v>6128192</v>
      </c>
      <c r="C4" s="5" t="n">
        <v>5912425</v>
      </c>
    </row>
    <row r="5" spans="1:3">
      <c r="A5" s="4" t="s">
        <v>362</v>
      </c>
      <c r="B5" s="5" t="n">
        <v>474600</v>
      </c>
      <c r="C5" s="5" t="n">
        <v>570100</v>
      </c>
    </row>
    <row r="6" spans="1:3">
      <c r="A6" s="4" t="s">
        <v>363</v>
      </c>
      <c r="B6" s="5" t="n">
        <v>-6980</v>
      </c>
      <c r="C6" s="5" t="n">
        <v>-106834</v>
      </c>
    </row>
    <row r="7" spans="1:3">
      <c r="A7" s="4" t="s">
        <v>364</v>
      </c>
      <c r="C7" s="5" t="n">
        <v>-247499</v>
      </c>
    </row>
    <row r="8" spans="1:3">
      <c r="A8" s="4" t="s">
        <v>365</v>
      </c>
      <c r="B8" s="5" t="n">
        <v>6595812</v>
      </c>
      <c r="C8" s="5" t="n">
        <v>6128192</v>
      </c>
    </row>
    <row r="9" spans="1:3">
      <c r="A9" s="3" t="s">
        <v>366</v>
      </c>
    </row>
    <row r="10" spans="1:3">
      <c r="A10" s="4" t="s">
        <v>367</v>
      </c>
      <c r="B10" s="9" t="n">
        <v>6.65</v>
      </c>
      <c r="C10" s="9" t="n">
        <v>6.46</v>
      </c>
    </row>
    <row r="11" spans="1:3">
      <c r="A11" s="4" t="s">
        <v>368</v>
      </c>
      <c r="B11" s="13" t="n">
        <v>7.6</v>
      </c>
      <c r="C11" s="13" t="n">
        <v>8.220000000000001</v>
      </c>
    </row>
    <row r="12" spans="1:3">
      <c r="A12" s="4" t="s">
        <v>369</v>
      </c>
      <c r="B12" s="13" t="n">
        <v>5.95</v>
      </c>
      <c r="C12" s="13" t="n">
        <v>10.81</v>
      </c>
    </row>
    <row r="13" spans="1:3">
      <c r="A13" s="4" t="s">
        <v>370</v>
      </c>
      <c r="C13" s="13" t="n">
        <v>4.04</v>
      </c>
    </row>
    <row r="14" spans="1:3">
      <c r="A14" s="4" t="s">
        <v>371</v>
      </c>
      <c r="B14" s="9" t="n">
        <v>6.72</v>
      </c>
      <c r="C14" s="9" t="n">
        <v>6.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v>
      </c>
      <c r="B1" s="2" t="s">
        <v>2</v>
      </c>
      <c r="C1" s="2" t="s">
        <v>25</v>
      </c>
    </row>
    <row r="2" spans="1:3">
      <c r="A2" s="4" t="s">
        <v>58</v>
      </c>
      <c r="B2" s="8" t="n">
        <v>0.0001</v>
      </c>
      <c r="C2" s="8" t="n">
        <v>0.0001</v>
      </c>
    </row>
    <row r="3" spans="1:3">
      <c r="A3" s="4" t="s">
        <v>59</v>
      </c>
      <c r="B3" s="5" t="n">
        <v>100000000</v>
      </c>
      <c r="C3" s="5" t="n">
        <v>100000000</v>
      </c>
    </row>
    <row r="4" spans="1:3">
      <c r="A4" s="4" t="s">
        <v>60</v>
      </c>
      <c r="B4" s="5" t="n">
        <v>41167017</v>
      </c>
      <c r="C4" s="5" t="n">
        <v>42851477</v>
      </c>
    </row>
    <row r="5" spans="1:3">
      <c r="A5" s="4" t="s">
        <v>61</v>
      </c>
      <c r="B5" s="5" t="n">
        <v>41167017</v>
      </c>
      <c r="C5" s="5" t="n">
        <v>42851477</v>
      </c>
    </row>
    <row r="6" spans="1:3">
      <c r="A6" s="4" t="s">
        <v>62</v>
      </c>
      <c r="B6" s="8" t="n">
        <v>0.0001</v>
      </c>
      <c r="C6" s="8" t="n">
        <v>0.0001</v>
      </c>
    </row>
    <row r="7" spans="1:3">
      <c r="A7" s="4" t="s">
        <v>63</v>
      </c>
      <c r="B7" s="5" t="n">
        <v>5000000</v>
      </c>
      <c r="C7" s="5" t="n">
        <v>5000000</v>
      </c>
    </row>
    <row r="8" spans="1:3">
      <c r="A8" s="4" t="s">
        <v>64</v>
      </c>
      <c r="B8" s="5" t="n">
        <v>0</v>
      </c>
      <c r="C8" s="5" t="n">
        <v>0</v>
      </c>
    </row>
    <row r="9" spans="1:3">
      <c r="A9" s="4" t="s">
        <v>65</v>
      </c>
      <c r="B9" s="5" t="n">
        <v>0</v>
      </c>
      <c r="C9" s="5" t="n">
        <v>0</v>
      </c>
    </row>
    <row r="10" spans="1:3">
      <c r="A10" s="4" t="s">
        <v>56</v>
      </c>
    </row>
    <row r="11" spans="1:3">
      <c r="A11" s="4" t="s">
        <v>58</v>
      </c>
      <c r="B11" s="8" t="n">
        <v>0.0001</v>
      </c>
      <c r="C11" s="8" t="n">
        <v>0.0001</v>
      </c>
    </row>
    <row r="12" spans="1:3">
      <c r="A12" s="4" t="s">
        <v>59</v>
      </c>
      <c r="B12" s="5" t="n">
        <v>25000000</v>
      </c>
      <c r="C12" s="5" t="n">
        <v>25000000</v>
      </c>
    </row>
    <row r="13" spans="1:3">
      <c r="A13" s="4" t="s">
        <v>60</v>
      </c>
      <c r="B13" s="5" t="n">
        <v>0</v>
      </c>
      <c r="C13" s="5" t="n">
        <v>0</v>
      </c>
    </row>
    <row r="14" spans="1:3">
      <c r="A14" s="4" t="s">
        <v>61</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67</v>
      </c>
      <c r="D1" s="2" t="s">
        <v>1</v>
      </c>
    </row>
    <row r="2" spans="1:5">
      <c r="B2" s="2" t="s">
        <v>2</v>
      </c>
      <c r="C2" s="2" t="s">
        <v>68</v>
      </c>
      <c r="D2" s="2" t="s">
        <v>2</v>
      </c>
      <c r="E2" s="2" t="s">
        <v>68</v>
      </c>
    </row>
    <row r="3" spans="1:5">
      <c r="A3" s="3" t="s">
        <v>373</v>
      </c>
    </row>
    <row r="4" spans="1:5">
      <c r="A4" s="4" t="s">
        <v>374</v>
      </c>
      <c r="B4" s="7" t="n">
        <v>977</v>
      </c>
      <c r="C4" s="7" t="n">
        <v>1875</v>
      </c>
      <c r="D4" s="7" t="n">
        <v>1889</v>
      </c>
      <c r="E4" s="7" t="n">
        <v>3030</v>
      </c>
    </row>
    <row r="5" spans="1:5">
      <c r="A5" s="4" t="s">
        <v>375</v>
      </c>
    </row>
    <row r="6" spans="1:5">
      <c r="A6" s="3" t="s">
        <v>373</v>
      </c>
    </row>
    <row r="7" spans="1:5">
      <c r="A7" s="4" t="s">
        <v>374</v>
      </c>
      <c r="B7" s="5" t="n">
        <v>184</v>
      </c>
      <c r="C7" s="5" t="n">
        <v>800</v>
      </c>
      <c r="D7" s="5" t="n">
        <v>346</v>
      </c>
      <c r="E7" s="5" t="n">
        <v>1164</v>
      </c>
    </row>
    <row r="8" spans="1:5">
      <c r="A8" s="4" t="s">
        <v>376</v>
      </c>
    </row>
    <row r="9" spans="1:5">
      <c r="A9" s="3" t="s">
        <v>373</v>
      </c>
    </row>
    <row r="10" spans="1:5">
      <c r="A10" s="4" t="s">
        <v>374</v>
      </c>
      <c r="B10" s="7" t="n">
        <v>793</v>
      </c>
      <c r="C10" s="7" t="n">
        <v>1075</v>
      </c>
      <c r="D10" s="7" t="n">
        <v>1543</v>
      </c>
      <c r="E10" s="7" t="n">
        <v>186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7"/>
    <col customWidth="1" max="3" min="3" width="23"/>
  </cols>
  <sheetData>
    <row r="1" spans="1:3">
      <c r="A1" s="1" t="s">
        <v>377</v>
      </c>
      <c r="B1" s="2" t="s">
        <v>1</v>
      </c>
    </row>
    <row r="2" spans="1:3">
      <c r="B2" s="2" t="s">
        <v>2</v>
      </c>
      <c r="C2" s="2" t="s">
        <v>68</v>
      </c>
    </row>
    <row r="3" spans="1:3">
      <c r="A3" s="3" t="s">
        <v>378</v>
      </c>
    </row>
    <row r="4" spans="1:3">
      <c r="A4" s="4" t="s">
        <v>379</v>
      </c>
      <c r="B4" s="4" t="s">
        <v>380</v>
      </c>
      <c r="C4" s="4" t="s">
        <v>381</v>
      </c>
    </row>
    <row r="5" spans="1:3">
      <c r="A5" s="4" t="s">
        <v>382</v>
      </c>
      <c r="B5" s="4" t="s">
        <v>383</v>
      </c>
      <c r="C5" s="4" t="s">
        <v>384</v>
      </c>
    </row>
    <row r="6" spans="1:3">
      <c r="A6" s="4" t="s">
        <v>385</v>
      </c>
      <c r="B6" s="4" t="s">
        <v>386</v>
      </c>
      <c r="C6" s="4" t="s">
        <v>387</v>
      </c>
    </row>
    <row r="7" spans="1:3">
      <c r="A7" s="4" t="s">
        <v>325</v>
      </c>
      <c r="B7" s="4" t="s">
        <v>326</v>
      </c>
      <c r="C7" s="4" t="s">
        <v>3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9"/>
  </cols>
  <sheetData>
    <row r="1" spans="1:2">
      <c r="A1" s="1" t="s">
        <v>388</v>
      </c>
      <c r="B1" s="2" t="s">
        <v>1</v>
      </c>
    </row>
    <row r="2" spans="1:2">
      <c r="B2" s="2" t="s">
        <v>389</v>
      </c>
    </row>
    <row r="3" spans="1:2">
      <c r="A3" s="3" t="s">
        <v>390</v>
      </c>
    </row>
    <row r="4" spans="1:2">
      <c r="A4" s="4" t="s">
        <v>391</v>
      </c>
      <c r="B4" s="7" t="n">
        <v>175000</v>
      </c>
    </row>
    <row r="5" spans="1:2">
      <c r="A5" s="4" t="s">
        <v>392</v>
      </c>
      <c r="B5" s="5" t="n">
        <v>950000</v>
      </c>
    </row>
    <row r="6" spans="1:2">
      <c r="A6" s="4" t="s">
        <v>393</v>
      </c>
      <c r="B6" s="7" t="n">
        <v>350000</v>
      </c>
    </row>
    <row r="7" spans="1:2">
      <c r="A7" s="4" t="s">
        <v>221</v>
      </c>
    </row>
    <row r="8" spans="1:2">
      <c r="A8" s="3" t="s">
        <v>390</v>
      </c>
    </row>
    <row r="9" spans="1:2">
      <c r="A9" s="4" t="s">
        <v>394</v>
      </c>
      <c r="B9" s="5" t="n">
        <v>15</v>
      </c>
    </row>
    <row r="10" spans="1:2">
      <c r="A10" s="4" t="s">
        <v>224</v>
      </c>
    </row>
    <row r="11" spans="1:2">
      <c r="A11" s="3" t="s">
        <v>390</v>
      </c>
    </row>
    <row r="12" spans="1:2">
      <c r="A12" s="4" t="s">
        <v>394</v>
      </c>
      <c r="B12" s="5" t="n">
        <v>50</v>
      </c>
    </row>
    <row r="13" spans="1:2">
      <c r="A13" s="4" t="s">
        <v>395</v>
      </c>
      <c r="B13" s="7" t="n">
        <v>2200000</v>
      </c>
    </row>
    <row r="14" spans="1:2">
      <c r="A14" s="4" t="s">
        <v>396</v>
      </c>
      <c r="B14" s="4" t="s">
        <v>397</v>
      </c>
    </row>
    <row r="15" spans="1:2">
      <c r="A15" s="4" t="s">
        <v>398</v>
      </c>
      <c r="B15" s="7" t="n">
        <v>300000</v>
      </c>
    </row>
    <row r="16" spans="1:2">
      <c r="A16" s="4" t="s">
        <v>399</v>
      </c>
      <c r="B16" s="7" t="n">
        <v>25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00</v>
      </c>
      <c r="B1" s="2" t="s">
        <v>67</v>
      </c>
      <c r="D1" s="2" t="s">
        <v>1</v>
      </c>
    </row>
    <row r="2" spans="1:5">
      <c r="B2" s="2" t="s">
        <v>2</v>
      </c>
      <c r="C2" s="2" t="s">
        <v>68</v>
      </c>
      <c r="D2" s="2" t="s">
        <v>2</v>
      </c>
      <c r="E2" s="2" t="s">
        <v>68</v>
      </c>
    </row>
    <row r="3" spans="1:5">
      <c r="A3" s="3" t="s">
        <v>401</v>
      </c>
    </row>
    <row r="4" spans="1:5">
      <c r="A4" s="4" t="s">
        <v>402</v>
      </c>
      <c r="B4" s="7" t="n">
        <v>-503</v>
      </c>
      <c r="C4" s="7" t="n">
        <v>-4555</v>
      </c>
      <c r="D4" s="7" t="n">
        <v>921</v>
      </c>
      <c r="E4" s="7" t="n">
        <v>-45353</v>
      </c>
    </row>
    <row r="5" spans="1:5">
      <c r="A5" s="4" t="s">
        <v>90</v>
      </c>
      <c r="D5" s="5" t="n">
        <v>1081</v>
      </c>
    </row>
    <row r="6" spans="1:5">
      <c r="A6" s="4" t="s">
        <v>403</v>
      </c>
      <c r="D6" s="5" t="n">
        <v>-15718</v>
      </c>
    </row>
    <row r="7" spans="1:5">
      <c r="A7" s="4" t="s">
        <v>404</v>
      </c>
      <c r="B7" s="7" t="n">
        <v>-503</v>
      </c>
      <c r="C7" s="7" t="n">
        <v>-4555</v>
      </c>
      <c r="D7" s="7" t="n">
        <v>-13716</v>
      </c>
      <c r="E7" s="7" t="n">
        <v>-45353</v>
      </c>
    </row>
    <row r="8" spans="1:5">
      <c r="A8" s="3" t="s">
        <v>405</v>
      </c>
    </row>
    <row r="9" spans="1:5">
      <c r="A9" s="4" t="s">
        <v>406</v>
      </c>
      <c r="B9" s="5" t="n">
        <v>41988220</v>
      </c>
      <c r="C9" s="5" t="n">
        <v>42569166</v>
      </c>
      <c r="D9" s="5" t="n">
        <v>42410841</v>
      </c>
      <c r="E9" s="5" t="n">
        <v>41520092</v>
      </c>
    </row>
    <row r="10" spans="1:5">
      <c r="A10" s="4" t="s">
        <v>407</v>
      </c>
      <c r="D10" s="5" t="n">
        <v>11506156</v>
      </c>
    </row>
    <row r="11" spans="1:5">
      <c r="A11" s="4" t="s">
        <v>408</v>
      </c>
      <c r="B11" s="5" t="n">
        <v>41988220</v>
      </c>
      <c r="C11" s="5" t="n">
        <v>42569166</v>
      </c>
      <c r="D11" s="5" t="n">
        <v>53916997</v>
      </c>
      <c r="E11" s="5" t="n">
        <v>4152009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09</v>
      </c>
      <c r="B1" s="2" t="s">
        <v>67</v>
      </c>
      <c r="D1" s="2" t="s">
        <v>1</v>
      </c>
    </row>
    <row r="2" spans="1:5">
      <c r="B2" s="2" t="s">
        <v>2</v>
      </c>
      <c r="C2" s="2" t="s">
        <v>68</v>
      </c>
      <c r="D2" s="2" t="s">
        <v>2</v>
      </c>
      <c r="E2" s="2" t="s">
        <v>68</v>
      </c>
    </row>
    <row r="3" spans="1:5">
      <c r="A3" s="3" t="s">
        <v>410</v>
      </c>
    </row>
    <row r="4" spans="1:5">
      <c r="A4" s="4" t="s">
        <v>411</v>
      </c>
      <c r="B4" s="5" t="n">
        <v>22813536</v>
      </c>
      <c r="C4" s="5" t="n">
        <v>18890402</v>
      </c>
      <c r="D4" s="5" t="n">
        <v>20659014</v>
      </c>
      <c r="E4" s="5" t="n">
        <v>19814419</v>
      </c>
    </row>
    <row r="5" spans="1:5">
      <c r="A5" s="4" t="s">
        <v>412</v>
      </c>
    </row>
    <row r="6" spans="1:5">
      <c r="A6" s="3" t="s">
        <v>410</v>
      </c>
    </row>
    <row r="7" spans="1:5">
      <c r="A7" s="4" t="s">
        <v>411</v>
      </c>
      <c r="B7" s="5" t="n">
        <v>6565952</v>
      </c>
      <c r="C7" s="5" t="n">
        <v>6414854</v>
      </c>
      <c r="D7" s="5" t="n">
        <v>6375868</v>
      </c>
      <c r="E7" s="5" t="n">
        <v>6300137</v>
      </c>
    </row>
    <row r="8" spans="1:5">
      <c r="A8" s="4" t="s">
        <v>413</v>
      </c>
    </row>
    <row r="9" spans="1:5">
      <c r="A9" s="3" t="s">
        <v>410</v>
      </c>
    </row>
    <row r="10" spans="1:5">
      <c r="A10" s="4" t="s">
        <v>411</v>
      </c>
      <c r="B10" s="5" t="n">
        <v>7569</v>
      </c>
      <c r="C10" s="5" t="n">
        <v>37693</v>
      </c>
      <c r="D10" s="5" t="n">
        <v>10428</v>
      </c>
      <c r="E10" s="5" t="n">
        <v>40562</v>
      </c>
    </row>
    <row r="11" spans="1:5">
      <c r="A11" s="4" t="s">
        <v>414</v>
      </c>
    </row>
    <row r="12" spans="1:5">
      <c r="A12" s="3" t="s">
        <v>410</v>
      </c>
    </row>
    <row r="13" spans="1:5">
      <c r="A13" s="4" t="s">
        <v>411</v>
      </c>
      <c r="B13" s="5" t="n">
        <v>923411</v>
      </c>
      <c r="C13" s="5" t="n">
        <v>931699</v>
      </c>
      <c r="D13" s="5" t="n">
        <v>850813</v>
      </c>
      <c r="E13" s="5" t="n">
        <v>957949</v>
      </c>
    </row>
    <row r="14" spans="1:5">
      <c r="A14" s="4" t="s">
        <v>233</v>
      </c>
    </row>
    <row r="15" spans="1:5">
      <c r="A15" s="3" t="s">
        <v>410</v>
      </c>
    </row>
    <row r="16" spans="1:5">
      <c r="A16" s="4" t="s">
        <v>411</v>
      </c>
      <c r="B16" s="5" t="n">
        <v>1068083</v>
      </c>
      <c r="D16" s="5" t="n">
        <v>536991</v>
      </c>
      <c r="E16" s="5" t="n">
        <v>1009615</v>
      </c>
    </row>
    <row r="17" spans="1:5">
      <c r="A17" s="4" t="s">
        <v>415</v>
      </c>
    </row>
    <row r="18" spans="1:5">
      <c r="A18" s="3" t="s">
        <v>410</v>
      </c>
    </row>
    <row r="19" spans="1:5">
      <c r="A19" s="4" t="s">
        <v>411</v>
      </c>
      <c r="B19" s="5" t="n">
        <v>14248521</v>
      </c>
      <c r="C19" s="5" t="n">
        <v>11506156</v>
      </c>
      <c r="D19" s="5" t="n">
        <v>12884914</v>
      </c>
      <c r="E19" s="5" t="n">
        <v>1150615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s>
  <sheetData>
    <row r="1" spans="1:5">
      <c r="A1" s="1" t="s">
        <v>416</v>
      </c>
      <c r="B1" s="2" t="s">
        <v>417</v>
      </c>
      <c r="C1" s="2" t="s">
        <v>418</v>
      </c>
      <c r="D1" s="2" t="s">
        <v>417</v>
      </c>
      <c r="E1" s="2" t="s">
        <v>419</v>
      </c>
    </row>
    <row r="2" spans="1:5">
      <c r="A2" s="4" t="s">
        <v>420</v>
      </c>
    </row>
    <row r="3" spans="1:5">
      <c r="A3" s="3" t="s">
        <v>421</v>
      </c>
    </row>
    <row r="4" spans="1:5">
      <c r="A4" s="4" t="s">
        <v>422</v>
      </c>
      <c r="C4" s="5" t="n">
        <v>2</v>
      </c>
    </row>
    <row r="5" spans="1:5">
      <c r="A5" s="4" t="s">
        <v>423</v>
      </c>
    </row>
    <row r="6" spans="1:5">
      <c r="A6" s="3" t="s">
        <v>421</v>
      </c>
    </row>
    <row r="7" spans="1:5">
      <c r="A7" s="4" t="s">
        <v>422</v>
      </c>
      <c r="C7" s="5" t="n">
        <v>10</v>
      </c>
    </row>
    <row r="8" spans="1:5">
      <c r="A8" s="4" t="s">
        <v>424</v>
      </c>
    </row>
    <row r="9" spans="1:5">
      <c r="A9" s="3" t="s">
        <v>421</v>
      </c>
    </row>
    <row r="10" spans="1:5">
      <c r="A10" s="4" t="s">
        <v>425</v>
      </c>
      <c r="B10" s="7" t="n">
        <v>300000</v>
      </c>
      <c r="D10" s="7" t="n">
        <v>570000</v>
      </c>
      <c r="E10" s="7" t="n">
        <v>270000</v>
      </c>
    </row>
    <row r="11" spans="1:5">
      <c r="A11" s="4" t="s">
        <v>426</v>
      </c>
      <c r="D11" s="7" t="n">
        <v>181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3083</v>
      </c>
      <c r="C4" s="7" t="n">
        <v>4665</v>
      </c>
      <c r="D4" s="7" t="n">
        <v>7047</v>
      </c>
      <c r="E4" s="7" t="n">
        <v>9953</v>
      </c>
    </row>
    <row r="5" spans="1:5">
      <c r="A5" s="4" t="s">
        <v>71</v>
      </c>
      <c r="B5" s="5" t="n">
        <v>1977</v>
      </c>
      <c r="C5" s="5" t="n">
        <v>2366</v>
      </c>
      <c r="D5" s="5" t="n">
        <v>4079</v>
      </c>
      <c r="E5" s="5" t="n">
        <v>4559</v>
      </c>
    </row>
    <row r="6" spans="1:5">
      <c r="A6" s="4" t="s">
        <v>72</v>
      </c>
      <c r="B6" s="5" t="n">
        <v>-5060</v>
      </c>
      <c r="C6" s="5" t="n">
        <v>-7031</v>
      </c>
      <c r="D6" s="5" t="n">
        <v>-11126</v>
      </c>
      <c r="E6" s="5" t="n">
        <v>-14512</v>
      </c>
    </row>
    <row r="7" spans="1:5">
      <c r="A7" s="3" t="s">
        <v>73</v>
      </c>
    </row>
    <row r="8" spans="1:5">
      <c r="A8" s="4" t="s">
        <v>74</v>
      </c>
      <c r="B8" s="5" t="n">
        <v>-3079</v>
      </c>
      <c r="C8" s="5" t="n">
        <v>-505</v>
      </c>
      <c r="D8" s="5" t="n">
        <v>-3670</v>
      </c>
      <c r="E8" s="5" t="n">
        <v>-1010</v>
      </c>
    </row>
    <row r="9" spans="1:5">
      <c r="A9" s="4" t="s">
        <v>75</v>
      </c>
      <c r="B9" s="5" t="n">
        <v>-520</v>
      </c>
      <c r="D9" s="5" t="n">
        <v>-520</v>
      </c>
    </row>
    <row r="10" spans="1:5">
      <c r="A10" s="4" t="s">
        <v>76</v>
      </c>
      <c r="B10" s="5" t="n">
        <v>8178</v>
      </c>
      <c r="C10" s="5" t="n">
        <v>2966</v>
      </c>
      <c r="D10" s="5" t="n">
        <v>16316</v>
      </c>
      <c r="E10" s="5" t="n">
        <v>-29798</v>
      </c>
    </row>
    <row r="11" spans="1:5">
      <c r="A11" s="4" t="s">
        <v>77</v>
      </c>
      <c r="B11" s="5" t="n">
        <v>-22</v>
      </c>
      <c r="C11" s="5" t="n">
        <v>15</v>
      </c>
      <c r="D11" s="5" t="n">
        <v>-79</v>
      </c>
      <c r="E11" s="5" t="n">
        <v>-33</v>
      </c>
    </row>
    <row r="12" spans="1:5">
      <c r="A12" s="4" t="s">
        <v>77</v>
      </c>
      <c r="B12" s="5" t="n">
        <v>4557</v>
      </c>
      <c r="C12" s="5" t="n">
        <v>2476</v>
      </c>
      <c r="D12" s="5" t="n">
        <v>12047</v>
      </c>
      <c r="E12" s="5" t="n">
        <v>-30841</v>
      </c>
    </row>
    <row r="13" spans="1:5">
      <c r="A13" s="4" t="s">
        <v>78</v>
      </c>
      <c r="B13" s="7" t="n">
        <v>-503</v>
      </c>
      <c r="C13" s="7" t="n">
        <v>-4555</v>
      </c>
      <c r="D13" s="7" t="n">
        <v>921</v>
      </c>
      <c r="E13" s="7" t="n">
        <v>-45353</v>
      </c>
    </row>
    <row r="14" spans="1:5">
      <c r="A14" s="3" t="s">
        <v>79</v>
      </c>
    </row>
    <row r="15" spans="1:5">
      <c r="A15" s="4" t="s">
        <v>80</v>
      </c>
      <c r="B15" s="9" t="n">
        <v>-0.01</v>
      </c>
      <c r="C15" s="9" t="n">
        <v>-0.11</v>
      </c>
      <c r="D15" s="9" t="n">
        <v>0.02</v>
      </c>
      <c r="E15" s="9" t="n">
        <v>-1.09</v>
      </c>
    </row>
    <row r="16" spans="1:5">
      <c r="A16" s="4" t="s">
        <v>81</v>
      </c>
      <c r="B16" s="9" t="n">
        <v>-0.01</v>
      </c>
      <c r="C16" s="9" t="n">
        <v>-0.11</v>
      </c>
      <c r="D16" s="9" t="n">
        <v>-0.25</v>
      </c>
      <c r="E16" s="9" t="n">
        <v>-1.09</v>
      </c>
    </row>
    <row r="17" spans="1:5">
      <c r="A17" s="3" t="s">
        <v>82</v>
      </c>
    </row>
    <row r="18" spans="1:5">
      <c r="A18" s="4" t="s">
        <v>80</v>
      </c>
      <c r="B18" s="5" t="n">
        <v>41988220</v>
      </c>
      <c r="C18" s="5" t="n">
        <v>42569166</v>
      </c>
      <c r="D18" s="5" t="n">
        <v>42410841</v>
      </c>
      <c r="E18" s="5" t="n">
        <v>41520092</v>
      </c>
    </row>
    <row r="19" spans="1:5">
      <c r="A19" s="4" t="s">
        <v>81</v>
      </c>
      <c r="B19" s="5" t="n">
        <v>41988220</v>
      </c>
      <c r="C19" s="5" t="n">
        <v>42569166</v>
      </c>
      <c r="D19" s="5" t="n">
        <v>53916997</v>
      </c>
      <c r="E19" s="5" t="n">
        <v>415200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8</v>
      </c>
    </row>
    <row r="3" spans="1:3">
      <c r="A3" s="3" t="s">
        <v>84</v>
      </c>
    </row>
    <row r="4" spans="1:3">
      <c r="A4" s="4" t="s">
        <v>85</v>
      </c>
      <c r="B4" s="7" t="n">
        <v>921000</v>
      </c>
      <c r="C4" s="7" t="n">
        <v>-45353000</v>
      </c>
    </row>
    <row r="5" spans="1:3">
      <c r="A5" s="3" t="s">
        <v>86</v>
      </c>
    </row>
    <row r="6" spans="1:3">
      <c r="A6" s="4" t="s">
        <v>87</v>
      </c>
      <c r="B6" s="5" t="n">
        <v>545000</v>
      </c>
      <c r="C6" s="5" t="n">
        <v>564000</v>
      </c>
    </row>
    <row r="7" spans="1:3">
      <c r="A7" s="4" t="s">
        <v>88</v>
      </c>
      <c r="B7" s="5" t="n">
        <v>43000</v>
      </c>
    </row>
    <row r="8" spans="1:3">
      <c r="A8" s="4" t="s">
        <v>89</v>
      </c>
      <c r="B8" s="5" t="n">
        <v>1889000</v>
      </c>
      <c r="C8" s="5" t="n">
        <v>3070000</v>
      </c>
    </row>
    <row r="9" spans="1:3">
      <c r="A9" s="4" t="s">
        <v>90</v>
      </c>
      <c r="B9" s="5" t="n">
        <v>3670000</v>
      </c>
      <c r="C9" s="5" t="n">
        <v>1010000</v>
      </c>
    </row>
    <row r="10" spans="1:3">
      <c r="A10" s="4" t="s">
        <v>75</v>
      </c>
      <c r="B10" s="5" t="n">
        <v>520000</v>
      </c>
    </row>
    <row r="11" spans="1:3">
      <c r="A11" s="4" t="s">
        <v>91</v>
      </c>
      <c r="B11" s="5" t="n">
        <v>-16316000</v>
      </c>
      <c r="C11" s="5" t="n">
        <v>29798000</v>
      </c>
    </row>
    <row r="12" spans="1:3">
      <c r="A12" s="3" t="s">
        <v>92</v>
      </c>
    </row>
    <row r="13" spans="1:3">
      <c r="A13" s="4" t="s">
        <v>28</v>
      </c>
      <c r="B13" s="5" t="n">
        <v>-506000</v>
      </c>
    </row>
    <row r="14" spans="1:3">
      <c r="A14" s="4" t="s">
        <v>29</v>
      </c>
      <c r="B14" s="5" t="n">
        <v>-33000</v>
      </c>
      <c r="C14" s="5" t="n">
        <v>110000</v>
      </c>
    </row>
    <row r="15" spans="1:3">
      <c r="A15" s="4" t="s">
        <v>33</v>
      </c>
      <c r="B15" s="5" t="n">
        <v>47000</v>
      </c>
    </row>
    <row r="16" spans="1:3">
      <c r="A16" s="4" t="s">
        <v>37</v>
      </c>
      <c r="B16" s="5" t="n">
        <v>122000</v>
      </c>
      <c r="C16" s="5" t="n">
        <v>-277000</v>
      </c>
    </row>
    <row r="17" spans="1:3">
      <c r="A17" s="4" t="s">
        <v>38</v>
      </c>
      <c r="B17" s="5" t="n">
        <v>-816000</v>
      </c>
      <c r="C17" s="5" t="n">
        <v>-238000</v>
      </c>
    </row>
    <row r="18" spans="1:3">
      <c r="A18" s="4" t="s">
        <v>44</v>
      </c>
      <c r="B18" s="5" t="n">
        <v>-16000</v>
      </c>
      <c r="C18" s="5" t="n">
        <v>-88000</v>
      </c>
    </row>
    <row r="19" spans="1:3">
      <c r="A19" s="4" t="s">
        <v>93</v>
      </c>
      <c r="B19" s="5" t="n">
        <v>-9930000</v>
      </c>
      <c r="C19" s="5" t="n">
        <v>-11404000</v>
      </c>
    </row>
    <row r="20" spans="1:3">
      <c r="A20" s="3" t="s">
        <v>94</v>
      </c>
    </row>
    <row r="21" spans="1:3">
      <c r="A21" s="4" t="s">
        <v>95</v>
      </c>
      <c r="B21" s="5" t="n">
        <v>-164000</v>
      </c>
      <c r="C21" s="5" t="n">
        <v>-370000</v>
      </c>
    </row>
    <row r="22" spans="1:3">
      <c r="A22" s="4" t="s">
        <v>96</v>
      </c>
      <c r="B22" s="5" t="n">
        <v>-164000</v>
      </c>
      <c r="C22" s="5" t="n">
        <v>-370000</v>
      </c>
    </row>
    <row r="23" spans="1:3">
      <c r="A23" s="3" t="s">
        <v>97</v>
      </c>
    </row>
    <row r="24" spans="1:3">
      <c r="A24" s="4" t="s">
        <v>98</v>
      </c>
      <c r="C24" s="5" t="n">
        <v>11428000</v>
      </c>
    </row>
    <row r="25" spans="1:3">
      <c r="A25" s="4" t="s">
        <v>99</v>
      </c>
      <c r="B25" s="5" t="n">
        <v>-12493000</v>
      </c>
    </row>
    <row r="26" spans="1:3">
      <c r="A26" s="4" t="s">
        <v>100</v>
      </c>
      <c r="B26" s="5" t="n">
        <v>45060000</v>
      </c>
    </row>
    <row r="27" spans="1:3">
      <c r="A27" s="4" t="s">
        <v>101</v>
      </c>
      <c r="B27" s="5" t="n">
        <v>32567000</v>
      </c>
      <c r="C27" s="5" t="n">
        <v>11428000</v>
      </c>
    </row>
    <row r="28" spans="1:3">
      <c r="A28" s="4" t="s">
        <v>102</v>
      </c>
      <c r="B28" s="5" t="n">
        <v>22473000</v>
      </c>
      <c r="C28" s="5" t="n">
        <v>-346000</v>
      </c>
    </row>
    <row r="29" spans="1:3">
      <c r="A29" s="4" t="s">
        <v>103</v>
      </c>
      <c r="B29" s="5" t="n">
        <v>6674000</v>
      </c>
      <c r="C29" s="5" t="n">
        <v>16895000</v>
      </c>
    </row>
    <row r="30" spans="1:3">
      <c r="A30" s="4" t="s">
        <v>104</v>
      </c>
      <c r="B30" s="5" t="n">
        <v>29147000</v>
      </c>
      <c r="C30" s="5" t="n">
        <v>16549000</v>
      </c>
    </row>
    <row r="31" spans="1:3">
      <c r="A31" s="3" t="s">
        <v>105</v>
      </c>
    </row>
    <row r="32" spans="1:3">
      <c r="A32" s="4" t="s">
        <v>106</v>
      </c>
      <c r="B32" s="5" t="n">
        <v>65000</v>
      </c>
      <c r="C32" s="5" t="n">
        <v>100000</v>
      </c>
    </row>
    <row r="33" spans="1:3">
      <c r="A33" s="4" t="s">
        <v>107</v>
      </c>
      <c r="B33" s="7" t="n">
        <v>53000</v>
      </c>
    </row>
    <row r="34" spans="1:3">
      <c r="A34" s="4" t="s">
        <v>108</v>
      </c>
      <c r="C34" s="7" t="n">
        <v>2857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44:40Z</dcterms:created>
  <dcterms:modified xmlns:dcterms="http://purl.org/dc/terms/" xmlns:xsi="http://www.w3.org/2001/XMLSchema-instance" xsi:type="dcterms:W3CDTF">2017-08-09T16:44:40Z</dcterms:modified>
</cp:coreProperties>
</file>